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Related Party Transactions" sheetId="11" state="visible" r:id="rId11"/>
    <sheet xmlns:r="http://schemas.openxmlformats.org/officeDocument/2006/relationships" name="Convertible Debentures Payable" sheetId="12" state="visible" r:id="rId12"/>
    <sheet xmlns:r="http://schemas.openxmlformats.org/officeDocument/2006/relationships" name="Derivative Liabilities" sheetId="13" state="visible" r:id="rId13"/>
    <sheet xmlns:r="http://schemas.openxmlformats.org/officeDocument/2006/relationships" name="Income Tax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s (Tab" sheetId="19" state="visible" r:id="rId19"/>
    <sheet xmlns:r="http://schemas.openxmlformats.org/officeDocument/2006/relationships" name="Convertible Debentures Payable "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Shareholders' Deficit (Tables)" sheetId="23" state="visible" r:id="rId23"/>
    <sheet xmlns:r="http://schemas.openxmlformats.org/officeDocument/2006/relationships" name="Subsequent Events (Tables)" sheetId="24" state="visible" r:id="rId24"/>
    <sheet xmlns:r="http://schemas.openxmlformats.org/officeDocument/2006/relationships" name="Nature of Operations (Details N"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Oil and Gas Properties (Details" sheetId="29" state="visible" r:id="rId29"/>
    <sheet xmlns:r="http://schemas.openxmlformats.org/officeDocument/2006/relationships" name="Related Party Transactions (Det" sheetId="30" state="visible" r:id="rId30"/>
    <sheet xmlns:r="http://schemas.openxmlformats.org/officeDocument/2006/relationships" name="Related Party Transactions - Sc" sheetId="31" state="visible" r:id="rId31"/>
    <sheet xmlns:r="http://schemas.openxmlformats.org/officeDocument/2006/relationships" name="Convertible Debentures Payabl_2" sheetId="32" state="visible" r:id="rId32"/>
    <sheet xmlns:r="http://schemas.openxmlformats.org/officeDocument/2006/relationships" name="Convertible Debentures Payabl_3" sheetId="33" state="visible" r:id="rId33"/>
    <sheet xmlns:r="http://schemas.openxmlformats.org/officeDocument/2006/relationships" name="Derivative Liabilities (Details" sheetId="34" state="visible" r:id="rId34"/>
    <sheet xmlns:r="http://schemas.openxmlformats.org/officeDocument/2006/relationships" name="Derivative Liabilities - Schedu" sheetId="35" state="visible" r:id="rId35"/>
    <sheet xmlns:r="http://schemas.openxmlformats.org/officeDocument/2006/relationships" name="Derivative Liabilities - Sche_2" sheetId="36" state="visible" r:id="rId36"/>
    <sheet xmlns:r="http://schemas.openxmlformats.org/officeDocument/2006/relationships" name="Derivative Liabilities - Sche_3" sheetId="37" state="visible" r:id="rId37"/>
    <sheet xmlns:r="http://schemas.openxmlformats.org/officeDocument/2006/relationships" name="Income Taxes (Details Narrative" sheetId="38" state="visible" r:id="rId38"/>
    <sheet xmlns:r="http://schemas.openxmlformats.org/officeDocument/2006/relationships" name="Income Taxes - Schedule of Reco" sheetId="39" state="visible" r:id="rId39"/>
    <sheet xmlns:r="http://schemas.openxmlformats.org/officeDocument/2006/relationships" name="Income Taxes - Schedule of Comp" sheetId="40" state="visible" r:id="rId40"/>
    <sheet xmlns:r="http://schemas.openxmlformats.org/officeDocument/2006/relationships" name="Shareholders' Deficit (Details " sheetId="41" state="visible" r:id="rId41"/>
    <sheet xmlns:r="http://schemas.openxmlformats.org/officeDocument/2006/relationships" name="Shareholders' Deficit - Summary" sheetId="42" state="visible" r:id="rId42"/>
    <sheet xmlns:r="http://schemas.openxmlformats.org/officeDocument/2006/relationships" name="Subsequent Events (Details Narr" sheetId="43" state="visible" r:id="rId43"/>
    <sheet xmlns:r="http://schemas.openxmlformats.org/officeDocument/2006/relationships" name="Subsequent Events - Schedule of" sheetId="44" state="visible" r:id="rId44"/>
  </sheets>
  <definedNames/>
  <calcPr calcId="124519" fullCalcOnLoad="1"/>
</workbook>
</file>

<file path=xl/sharedStrings.xml><?xml version="1.0" encoding="utf-8"?>
<sst xmlns="http://schemas.openxmlformats.org/spreadsheetml/2006/main" uniqueCount="439">
  <si>
    <t>Document and Entity Information - USD ($)</t>
  </si>
  <si>
    <t>12 Months Ended</t>
  </si>
  <si>
    <t>Feb. 28, 2019</t>
  </si>
  <si>
    <t>May 16, 2019</t>
  </si>
  <si>
    <t>Aug. 31, 2018</t>
  </si>
  <si>
    <t>Document And Entity Information</t>
  </si>
  <si>
    <t>Entity Registrant Name</t>
  </si>
  <si>
    <t>Discovery Energy Corp.</t>
  </si>
  <si>
    <t>Entity Central Index Key</t>
  </si>
  <si>
    <t>0001435387</t>
  </si>
  <si>
    <t>Document Type</t>
  </si>
  <si>
    <t>10-K</t>
  </si>
  <si>
    <t>Document Period End Date</t>
  </si>
  <si>
    <t>Feb. 28,
		2019</t>
  </si>
  <si>
    <t>Amendment Flag</t>
  </si>
  <si>
    <t>false</t>
  </si>
  <si>
    <t>Current Fiscal Year End Date</t>
  </si>
  <si>
    <t>--02-28</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ENR</t>
  </si>
  <si>
    <t>Document Fiscal Period Focus</t>
  </si>
  <si>
    <t>FY</t>
  </si>
  <si>
    <t>Document Fiscal Year Focus</t>
  </si>
  <si>
    <t>2019</t>
  </si>
  <si>
    <t>Consolidated Balance Sheets - USD ($)</t>
  </si>
  <si>
    <t>Feb. 28, 2018</t>
  </si>
  <si>
    <t>Current Assets</t>
  </si>
  <si>
    <t>Cash</t>
  </si>
  <si>
    <t>Prepaid expenses</t>
  </si>
  <si>
    <t>Tax receivable</t>
  </si>
  <si>
    <t>Total Current Assets</t>
  </si>
  <si>
    <t>Oil and gas property - not subject to amortization (successful efforts method)</t>
  </si>
  <si>
    <t>Other assets</t>
  </si>
  <si>
    <t>Total Assets</t>
  </si>
  <si>
    <t>Current Liabilities</t>
  </si>
  <si>
    <t>Accounts payable and accrued liabilities</t>
  </si>
  <si>
    <t>Accounts payable - related parties, net</t>
  </si>
  <si>
    <t>Total Current Liabilities</t>
  </si>
  <si>
    <t>Derivative liabilities</t>
  </si>
  <si>
    <t xml:space="preserve"> </t>
  </si>
  <si>
    <t>Convertible debentures payable, net of debt discount</t>
  </si>
  <si>
    <t>Total Liabilities</t>
  </si>
  <si>
    <t>Commitments and Contingencies</t>
  </si>
  <si>
    <t>Shareholders' Deficit</t>
  </si>
  <si>
    <t>Preferred stock - 10,000,000 shares authorized, zero issued and outstanding</t>
  </si>
  <si>
    <t>Common stock - 500,000,000 shares authorized, $0.001 par value - 148,240,396 and 143,040,396 shares issued and outstanding, respectively</t>
  </si>
  <si>
    <t>Additional paid-in capital</t>
  </si>
  <si>
    <t>Accumulated other comprehensive income</t>
  </si>
  <si>
    <t>Accumulated deficit</t>
  </si>
  <si>
    <t>Total Shareholders' Deficit</t>
  </si>
  <si>
    <t>Total Liabilities and Shareholders' Deficit</t>
  </si>
  <si>
    <t>Consolidated Balance Sheets (Parenthetical) - $ / shares</t>
  </si>
  <si>
    <t>Statement of Financial Position [Abstract]</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Loss - USD ($)</t>
  </si>
  <si>
    <t>Operating Expenses</t>
  </si>
  <si>
    <t>General and administrative</t>
  </si>
  <si>
    <t>Exploration costs</t>
  </si>
  <si>
    <t>Total operating expenses</t>
  </si>
  <si>
    <t>Operating loss</t>
  </si>
  <si>
    <t>Other Income (Expense)</t>
  </si>
  <si>
    <t>Interest expense</t>
  </si>
  <si>
    <t>Change in fair value of derivative liabilities</t>
  </si>
  <si>
    <t>Miscellaneous income</t>
  </si>
  <si>
    <t>Gain on foreign currency transactions</t>
  </si>
  <si>
    <t>Other income (expense)</t>
  </si>
  <si>
    <t>Net loss</t>
  </si>
  <si>
    <t>Loss per common share - basic and diluted</t>
  </si>
  <si>
    <t>Weighted average number of common shares outstanding - basic and diluted</t>
  </si>
  <si>
    <t>Comprehensive Income (Loss)</t>
  </si>
  <si>
    <t>Other comprehensive income (loss) - gain (loss) on foreign currency translation</t>
  </si>
  <si>
    <t>Total comprehensive loss</t>
  </si>
  <si>
    <t>Consolidated Statements of Shareholders' Deficit - USD ($)</t>
  </si>
  <si>
    <t>Common Stock [Member]</t>
  </si>
  <si>
    <t>Additional Paid-In Capital [Member]</t>
  </si>
  <si>
    <t>Accumulated Deficit [Member]</t>
  </si>
  <si>
    <t>Accumulated Other Comprehensive Income (Loss) [Member]</t>
  </si>
  <si>
    <t>Total</t>
  </si>
  <si>
    <t>Balance at Feb. 28, 2017</t>
  </si>
  <si>
    <t>Balance, shares at Feb. 28, 2017</t>
  </si>
  <si>
    <t>Common stock issued for cash, net</t>
  </si>
  <si>
    <t>Common stock issued for cash, net, shares</t>
  </si>
  <si>
    <t>Net loss for the year</t>
  </si>
  <si>
    <t>Gain on foreign currency translation</t>
  </si>
  <si>
    <t>Balance at Feb. 28, 2018</t>
  </si>
  <si>
    <t>Balance, shares at Feb. 28, 2018</t>
  </si>
  <si>
    <t>Modified retroactive adjustment for derivative liability</t>
  </si>
  <si>
    <t>Balance at Feb. 28, 2019</t>
  </si>
  <si>
    <t>Balance, shares at Feb. 28, 2019</t>
  </si>
  <si>
    <t>Consolidated Statements of Cash Flows - USD ($)</t>
  </si>
  <si>
    <t>Cash flows from operating activities</t>
  </si>
  <si>
    <t>Adjustments to reconcile net loss to net cash used in operating activities:</t>
  </si>
  <si>
    <t>Amortization of debt discount</t>
  </si>
  <si>
    <t>Interest expense related to derivative liabilities in excess of debt</t>
  </si>
  <si>
    <t>Foreign currency transaction (gain) loss</t>
  </si>
  <si>
    <t>Changes in operating assets and liabilities:</t>
  </si>
  <si>
    <t>Accounts payable - related party, net</t>
  </si>
  <si>
    <t>Net cash used in operating activities</t>
  </si>
  <si>
    <t>Cash flows from investing activities</t>
  </si>
  <si>
    <t>Cash paid for royalty interest in unproved oil and gas properties</t>
  </si>
  <si>
    <t>Net cash flows used in investing activities</t>
  </si>
  <si>
    <t>Cash flows from financing activities</t>
  </si>
  <si>
    <t>Proceeds from issuance of convertible debentures</t>
  </si>
  <si>
    <t>Proceeds from sales of common stock</t>
  </si>
  <si>
    <t>Net cash flows provided by financing activities</t>
  </si>
  <si>
    <t>Effect of foreign currency translation on cash</t>
  </si>
  <si>
    <t>Change in cash during the year</t>
  </si>
  <si>
    <t>Cash, beginning of the year</t>
  </si>
  <si>
    <t>Cash, end of the year</t>
  </si>
  <si>
    <t>Supplemental disclosures:</t>
  </si>
  <si>
    <t>Interest paid</t>
  </si>
  <si>
    <t>Income taxes paid</t>
  </si>
  <si>
    <t>Noncash investing and financing activities:</t>
  </si>
  <si>
    <t>Fair value of new derivative liabilities</t>
  </si>
  <si>
    <t>Nature of Operations</t>
  </si>
  <si>
    <t>Organization, Consolidation and Presentation of Financial Statements [Abstract]</t>
  </si>
  <si>
    <t>1. Nature of Operations The principal business
of Discovery Energy Corp. (“Company”) is the exploration and development of the 584,651 gross acres (“Prospect”)
in South Australia covered by Petroleum Exploration License PEL 512 (“License”). In May 2012, the Company incorporated
a wholly-owned Australian subsidiary, Discovery Energy SA Ltd., for the purpose of acquiring a 100% working interest in the License.
On May 25, 2016, its status changed from a public to a private legal entity and its name to Discovery Energy SA Pty Ltd. (“Subsidiary”).
To date, the Company has not determined whether or not the Prospect, which overlies portions of the Cooper and Eromanga basins,
contains any crude oil and/or natural gas reserves that are economically recoverable. While the Company’s present focus
is on the Prospect, it may consider pursuing other attractive crude oil and/or natural gas exploration opportunities.</t>
  </si>
  <si>
    <t>Summary of Significant Accounting Policies</t>
  </si>
  <si>
    <t>Accounting Policies [Abstract]</t>
  </si>
  <si>
    <t>2. Summary of Significant Accounting Policies Basis of Presentation The accompanying audited
consolidated financial statements of the Company have been prepared in accordance with generally accepted accounting principles
in the United States of America (“GAAP”) and the rules of the U.S. Securities and Exchange Commission (“SEC”). Principles of Consolidation These consolidated financial
statements include the accounts of the Company and the Subsidiary. Inter-company transactions and balances have been eliminated
upon consolidation. 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t February 28, 2019, approximately $156,000 of the Company’s cash balances were uninsured. The Company has
not experienced any losses on such accounts. 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 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 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In accordance with ASC 740, the impact of a change in the tax law
is recorded in the period of enactment. The Company accounts for
uncertain income tax positions by recognizing in the financial statements, the impact of a tax position, if that position is more
likely than not of being sustained on examination by taxation authorities, based on the technical merits of the position. 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 Fair Value Considerations Historically, the Company
followed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Liabilities-Distinguishing
Liabilities from Equity” In July 2017, the FASB
issued ASU 2017-11, Earnings Per Share Distinguishing Liabilities from Equity Derivatives
and Hedging Accounting for Certain Financial Instruments with Down Round Features 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years ended February
28, 2019 and February 28, 2018,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9 February 28, 2018
Convertible debt 50,042,556 44,509,560
Stock warrants 19,125,000 19,125,000
69,167,556 63,634,560 Comprehensive Income (Loss) The Company recognizes
currency translation adjustments as a component of comprehensive income (loss). Recent Accounting Pronouncements In April 2016, the FASB
issued ASU No. 2016-10, “ Revenue from Contracts with Customers: Identifying Performance Obligations and Licensing In August 2016, the FASB
issued ASU 2016-15, “ Statement of Cash Flows Classification of Certain Cash Receipts and Cash Pay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only one operating lease currently in place, there will be minimal impact of the standard on its consolidated
financial statements. In accordance with Accounting
Standards Update (“ASU”) 2014-15, the Company has addressed the going concern issue in Note 3. In July 2017, the FASB
issued ASU 2017-11, Earnings Per Share Distinguishing Liabilities from Equity Derivatives
and Hedging Accounting for Certain Financial Instruments with Down Round Features The Company does not anticipate
that the adoption of other recently issued accounting pronouncements will have a significant impact on its financial statements.</t>
  </si>
  <si>
    <t>Going Concern</t>
  </si>
  <si>
    <t>3. Going Concern These financial
statements were prepared on a going concern basis, which implies that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ability
of the Company to obtain necessary equity or debt financing to continue operations, successfully develop the Prospect and/or obtain
producing properties, with a goal of attaining profitable operations. The Company is currently attempting to complete a significant
financing, and in this connection might (a) place a significant amount of additional Debentures similar to those described below,
(b) secure an alternative financing arrangement, possibly involving the Company’s equity securities, or (c) some combination
of (a) and (b). The Company has no assurance that it will be able to raise significant additional funds to develop the Prospect
or the additional funds needed for general corporate purposes. As of February 28,
2019, the Company had not generated any revenues and had an accumulated loss of $19,674,892 since inception. These factors raise
substantial doubts regarding the Company’s ability to continue as a going concern.These financial statements do not include
any adjustments related to the recoverability and classification of recorded asset amounts and classification of liabilities that
might be necessary should the Company be unable to continue as a going concern. Additional convertible
debenture sales and common stock sales completed during the years ended February 28, 2018 and 2019 are as follows:
● On March 31, 2017, the Company sold a Senior Secured Convertible Debenture due May 27, 2021 with an original principal amount of $200,000. This new debenture bears an interest rate of 8% per annum and a conversion price of $0.20 per common share.
● On July 5, 2017, the Company sold two Senior Secured Convertible Debentures due May 27, 2021, one in the original principal amount of $137,500 and the other in the original principal amount of $150,000 with conversion prices of $0.20 and $0.16 per common share, respectively. Each of these two additional debentures bears an interest rate of 8% per annum.
● On September 19, 2017, the Company issued two Senior Secured Convertible Debentures due May 27, 2021 with original principal amounts of $400,000 and $100,000, respectively. Each of these two additional debentures bears an interest rate of 8% per annum and a conversion price of $0.16 per common share. Also on September 19, 2017, warrants to purchase 1,500,000 shares of the Company’s common stock were issued to the purchaser of the $400,000 debenture, with an exercise price of $0.20 per common share.
● On October 10, 2017, the Company issued a Senior Secured Convertible Debenture due May 27, 2021 with an original principal amount of $137,500. This additional debenture bears an interest rate of 8% per annum and a conversion price of $0.20 per common share.
● On January 3, 2018, the Company issued a Senior Secured Convertible Debenture due May 27, 2021 with an original principal amount of $137,500. This additional debenture bears an interest rate of 8% per annum and a conversion price of $0.20 per common share.
● On September 26, 2017, the Company sold 1,250,000 shares of common stock, at a price of $0.20 per common share, to a private investor in exchange for gross proceeds of $250,000 pursuant to a private placement.
● On November 30, 2017, the Company sold 125,000 shares of common stock, at a price of $0.20 per common share, to a private investor in exchange for gross proceeds of $25,000 pursuant to a private placement.
● On April 2, 2018, the Company issued a Senior Secured Convertible Debenture due May 27, 2021 with an original principal amount of $137,500. This new Debenture bears an interest rate of 8% per annum and a conversion price of $0.20 per common share.
● On May 16, 2018, the Company issued a Senior Secured Convertible Debenture due May 27, 2021 with an original principal amount of $212,500. This new Debenture bears an interest rate of 8% per annum and a conversion price of $0.20 per common share.
● On August 15, 2018, the Company sold 5,200,000 shares of common stock, at a price of $0.20 per common share, to private investors in exchange for gross proceeds of $1,040,000 pursuant to private placements, net of associated costs of $40,000.</t>
  </si>
  <si>
    <t>Oil and Gas Properties</t>
  </si>
  <si>
    <t>Oil and Gas Exploration and Production Industries Disclosures [Abstract]</t>
  </si>
  <si>
    <t>4. Oil and Gas Properties The License covers
584,651 gross acres in the State of South Australia. The License grants a 100% working interest in the preceding acreage, which
overlies portions of the Cooper and Eromanga basins. On October 26, 2012,
a 100% interest in the License was officially issued to the Subsidiary. On May 19, 2014,
the Company received notice from the Government of South Australia that it had issued certain modifications to the License and
had suspended the License for a period of six months. Such a suspension functions like an extension. Subsequent to this modification
and suspension, the Company received two additional six-month suspensions, one in February 2015 and one in July 2015 (this additional
suspension commenced upon the conclusion of the suspension received in February 2015). In February 2016, the Company received a
third additional suspension, which was for one year and which commenced upon the conclusion of the suspension received in July
2015. Combined, these three additional suspensions amount to an accumulated total suspension of two years. On June 22, 2016,
the Company terminated the February 2016 License suspension in preparation for a 3D seismic survey (the “ Survey In July 2017, the
License suspension was lifted in order to conduct a Work Area Clearance Survey (“ WAC As a result of the
activities, modifications and suspensions described above, the remaining work commitments are now as follows:
* Year 3 ending October 28, 2019 - Acquire additional 2D seismic data totaling at least 62 miles (100 km.) and acquire 3D seismic data totaling at least 77 sq. miles (200 sq. km.), and drill two wells.
* Year 4 ending October 28, 2020 - Acquire additional 3D seismic data totaling at least 77 sq. miles (200 sq. km.) and drill two wells.
* Year 5 ending October 28, 2021 - Drill three wells. In four transactions,
the Company acquired portions of the royalty interest associated with the PEL 512 License so that the Company now owns an aggregate
5.0% royalty interest, while the previous holders of the original 7.0% royalty interest continue to hold a 2.0% royalty interest.</t>
  </si>
  <si>
    <t>Related Party Transactions</t>
  </si>
  <si>
    <t>Related Party Transactions [Abstract]</t>
  </si>
  <si>
    <t xml:space="preserve">5. Related Party Transactions As of February 28,
2019 and 2018, the Company owed $149,190 and $30,476, respectively, to certain Company directors for reimbursement of expenses
paid on behalf of the Company. On November 1, 2017,
but effective as of March 1, 2017, the Company entered into a consulting agreement with Keith Spickelmier, the Company’s
Chairman of the Board, to provide certain consulting services to the Company. Under the terms of this agreement, the Company paid
a consulting fee for fiscal year 2018 of $125,000 and prepaid $50,000 against the Company’s obligation of the $125,000 fee
due in fiscal 2019. The remaining $75,000 balance was paid in fiscal 2019. During fiscal 2019,
the Company entered into an informal verbal consulting agreement with an affiliated entity owned by Keith McKenzie, the Company’s
Chief Executive Officer. Initially, varying amounts of consulting fees were paid depending on the type and amount of services provided.
Since September 2018, a set monthly fee of $5,000 has been paid. On January 8, 2019,
the Company paid bonuses to the Chairman of the Board and the officers as follows:
Keith Spickelmier, Chairman of the Board $ 30,000
Keith McKenzie, Chief Executive Officer $ 5,000
William Begley, President, Chief Operating Officer and Chief Financial Officer $ 15,000
Sean Austin, Treasurer and Secretary $ 5,000 </t>
  </si>
  <si>
    <t>Convertible Debentures Payable</t>
  </si>
  <si>
    <t>Debt Disclosure [Abstract]</t>
  </si>
  <si>
    <t>6. Convertible Debentures Payable From May 27, 2016 through
February 28, 2019, the Company issued nine rounds (I thru XI) of senior secured convertible debentures, the proceeds of which have
funded the initial 3D seismic survey with respect to the Prospect, the interpretation of seismic data acquired, expenses associated
with the seismic survey, costs associated with the debenture issuances, and general and administrative expenses. The debentures
are secured by virtually all of the Company’s assets owned, directly or indirectly, but for the License. As discussed elsewhere,
the Company may in the future sell additional senior secured convertible debentures having the same terms as those currently outstanding.
The table below provides a summary of the senior secured convertible debentures issued through February 28, 2018 and related debt
discount and amortization details.
Round Issue Date Maturity Date Interest Rate Conversion Price Principal Amount Debt Discount Debentures, net of Debt Discount
Outstanding as of February 28, 2018:
I May 27, 2016 May 27, 2021 8 % $ 0.16 $ 3,500,000 $ 3,500,000
II Aug 16, 2016 May 27, 2021 8 % $ 0.16 200,000 199,999
Aug 16, 2016 May 27, 2021 8 % $ 0.16 250,000 250,000
III Dec 30, 2016 May 27, 2021 8 % $ 0.16 287,500 237,587
IV Feb 15, 2017 May 27, 2021 8 % $ 0.16 1,000,000 1,000,000
V Mar 31,2017 May 27, 2021 8 % $ 0.20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Amortized discount as of February 28, 2018 (1,621,822 )
Balance as of February 28, 2018 6,500,000 4,745,695 $ 1,754,305
Activity for the year ended February 28, 2019:
X April 2, 2018 May 27, 2021 8 % $ 0.20 137,500 137,500
XI May 16, 2018 May 27, 2021 8 % $ 0.20 212,500 212,500
Amortization of discount for the year ended February 28, 2019 (1,427,722 )
Balance as of February 28, 2019 $ 6,850,000 $ 3,667,973 $ 3,182,027 The Company recognized
$1,427,722 and $1,114,816 of debt discount amortization during the years ended February 28, 2019 and 2018, respectively.</t>
  </si>
  <si>
    <t>Derivative Liabilities</t>
  </si>
  <si>
    <t>Derivative Instruments and Hedging Activities Disclosure [Abstract]</t>
  </si>
  <si>
    <t>7. Derivative Liabilities Historically, the
Company accounted for certain instruments as derivative instruments in accordance with FASB ASC 815-40, Derivative and
Hedging – Contracts in Entity’s Own Equity As of March 1, 2018,
the Company early adopted ASU 2017-11, which revised the guidance for instruments with price-reset provisions. As such,
the Company treats outstanding warrants as free-standing equity-linked instruments that are recorded to equity in the consolidated
balance sheet as of March 1, 2018. The impact of the
adoption was as follows:
Derivative liabilities $ (16,172,119 )
Additional paid-in capital 12,544,607
Accumulated deficit 3,627,512
Total stockholders’ deficit $ 16,172,119 The changes in fair
values of the derivative liabilities related to the debentures and warrants for the years ended February 28, 2019 and 2018 are
summarized as follows:
# of Shares Subject to Warrants and Debentures Fair Value
Balance, February 28, 2017 51,505,521 $ 8,221,135
Issuances 8,075,000 1,690,633
Changes 3,486,096 5,614,689
Balance, February 28, 2018 63,066,617 $ 15,526,457
Issuances 1,750,000 645,662
Changes 3,716,314 (16,172,119 )
Balance, February 28, 2019 68,532,931 $ - The fair value of
derivative liability related to the price-reset provision contained within the debentures and warrants as of February
28, 2018 was estimated on the transaction dates and balance sheet dates under the following assumptions:
Market value of common stock on measurement date $ 0.35
Adjusted exercise price $ 0.16 - 0.20
Risk free interest rate 2.10% - 2.43 %
Debenture/warrant lives in years 1.24 - 3.24 years
Expected volatility 83.02% - 100.06 %
Expected dividend yield -
Probability of stock offering in any period over 5 years 100 %
Offering price $ 0.20 For the years ended
February 28, 2019 and 2018, the Company recognized net gain (loss) on the change in fair value of derivative liabilities of $-0- and
($5,614,689), respectively.</t>
  </si>
  <si>
    <t>Income Taxes</t>
  </si>
  <si>
    <t>Income Tax Disclosure [Abstract]</t>
  </si>
  <si>
    <t>8. Income Taxes On December 22, 2017, new
federal tax reform legislation was enacted in the United States (the “2017 Tax Act”), resulting in significant changes
from previous tax law. The 2017 Tax Act reduces the federal corporate income tax rate to 21% from 34% effective January 1, 2018.
The rate change, along with certain immaterial changes in tax basis resulting from the 2017 Tax Act, resulted in a reduction of
the Company’s deferred tax assets of $31,406 and a corresponding reduction in the valuation allowance. The following table
reconciles the U.S. federal statutory income tax rate in effect for the years ended February 28, 2019 and 2018, and the Company’s
effective tax rate:
Year Ended February 28, 2019
Year Ended February 28, 2018
U.S. federal statutory income tax (745,430 ) (2,870,964 )
Meals &amp; Entertainment 18,958 6,932
True-up of Prior Year Permanent Items 7,140 -
FV of Derivative on Issuance - 553,462
Change in FV of Derivative 1,838,080
Change in the Effective Rates 31,046
Change in Valuation Allowance 719,332 441,084
Effective income tax rate - - The significant components
of deferred income tax assets and (liabilities )
February 28, 2019 February 28, 2018
Capitalized Geological/Geophysical &amp; Other Intangibles $ 56,956 $ 77,332
Debt Discount &amp; Related Amortization (454,481 ) (801,622 )
Federal Net Operating Loss 1,174,730 782,163
Less: Valuation Allowance (777,205 ) (57,873 )
Net Deferred Tax Asset $ - $ - The amount taken into income
as deferred income tax assets must reflect that portion that is more likely-than-not to be realized from future operations. The
Company has chosen to provide a full valuation allowance against net deferred tax assets. The Company has recognized a valuation
allowance for the net Management has considered
the likelihood and significance of possible penalties associated with its current and intended filing positions and has determined,
based on their assessment, that such penalties, if any, would not be expected to be material. No provision for income
taxes has been provided in these financial statements due to the net loss for the years ended February 28, 2019 and 2018. An NOL
carryforward of $5,593,951 has accumulated as of February 28, 2019 with portions beginning to expire in 2032.</t>
  </si>
  <si>
    <t>Equity [Abstract]</t>
  </si>
  <si>
    <t>9. Shareholders’ Deficit During fiscal year 2018,
the Company issued 1,375,000 shares of common stock in exchange for gross proceeds of $275,000 at a price of $0.20 per share pursuant
to the Company’s private placement. During fiscal year 2019,
the Company received gross proceeds of $1,040,000 from the private placement of 5,200,000 shares of common stock at a price of
$0.20 per common share, net of associated costs of $40,000. Warrants During the years ended
February 28, 2019 and 2018, the Company issued zero and 1,500,000 warrants, respectively, to purchase shares of the Company’s
common stock as a part of the convertible debentures. These warrants contain a price-reset provision. A summary of the activity
in the Company’s warrants during the years ended February 28, 2019 and 2018 is presented below:
Number of Warrants Weighted Average Exercise Price
Outstanding and exercisable at February 28, 2017 17,625,000 $ 0.20
Issued 1,500,000 $ 0.20
Outstanding and exercisable at February 28, 2018 19,125,000 $ 0.20
Issued - $ -
Outstanding and exercisable at February 28, 2019 19,125,000 $ 0.20 The intrinsic value of
warrants outstanding at February 28, 2019 and 2018 was $-0- and $2,868,750, respectively.</t>
  </si>
  <si>
    <t>Subsequent Events</t>
  </si>
  <si>
    <t>Subsequent Events [Abstract]</t>
  </si>
  <si>
    <t>10. Subsequent Events On April 15, 2019,
the Board of Directors of the Company approved the award of 2,500,000 shares of the Company’s common stock to three
of the Company’s officers, each of whom is also a director. The shares were awarded for pastservices
provided to the Company as officers, and were made pursuant to the Discovery Energy Corp. 2012 Equity Incentive Plan. The following
table provides information about the officers receiving an award and the number of shares awarded:
Name of Officer Offices Held Number of Award Shares
Keith D. Spickelmier Chairman of the Board 1,250,000
Keith J. McKenzie Chief Executive Officer 500,000
William E. Begley President, Chief Operating Officer and Chief Financial Officer 750,000 On April 15, 2019,
also under the same plan, the Board of Directors of the Company approved the award of 1,200,000 shares of the Company’s
common stock to non-executive officers of the Company and the Company’s subsidiary and to vendors as compensation for past
services provided to the Company bringing the total shares awarded to 3,700,000 shares. The total estimated fair value of the
awards is approximately $370,000.</t>
  </si>
  <si>
    <t>Summary of Significant Accounting Policies (Policies)</t>
  </si>
  <si>
    <t>Basis of Presentation</t>
  </si>
  <si>
    <t>Basis of Presentation The accompanying
audited consolidated financial statements of the Company have been prepared in accordance with generally accepted accounting principles
in the United States of America (“GAAP”) and the rules of the U.S. Securities and Exchange Commission (“SEC”).</t>
  </si>
  <si>
    <t>Principles of Consolidation</t>
  </si>
  <si>
    <t>Principles of Consolidation These consolidated
financial statements include the accounts of the Company and the Subsidiary. Inter-company transactions and balances have been
eliminated upon consolidation.</t>
  </si>
  <si>
    <t>Use of Estimates</t>
  </si>
  <si>
    <t>Use of Estimates The preparation
of these financial statements in conformity with GAAP requires management to make estimates and assumptions that affect the reported
amounts of assets and liabilities and disclosure of contingent assets and liabilities as of the date of thes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acquisition to be cash equivalents. The Company
maintains its cash in bank accounts which, at times, may exceed federally insured limits as guaranteed by the Federal Deposit
Insurance Corporation. At February 28, 2019, approximately $156,000 of the Company’s cash balances were uninsured. The Company
has not experienced any losses on such accounts.</t>
  </si>
  <si>
    <t>Oil and Gas Property and Exploration Costs</t>
  </si>
  <si>
    <t>Oil and Gas Property and Exploration
Costs The Company is
in the exploration stage of evaluating the Prospect and has not yet realized any revenues from its operations. It applies the
successful efforts method of accounting for crude oil and natural gas properties. Under this method, exploration costs such as
exploratory geological and geophysical costs, delay rentals and exploratory overhead are expensed as incurred. Costs to acquire
mineral interests in crude oil and/or natural gas properties, drill and equip exploratory wells that find proved reserves and
drill and equip development wells are capitalized. Acquisition costs of unproved leaseholds are assessed for impairment during
the holding period and transferred to proven crude oil and/or natural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from successful
exploration and development activities associated with producing crude oil and/or natural gas leases, along with capitalized costs
for support equipment and facilities, are amortized to expense using the unit-of-production method based on proved crude oil and/or
natural gas reserves on a field-by-field basis, as estimated by qualified petroleum engineers.</t>
  </si>
  <si>
    <t>Long-Lived Assets</t>
  </si>
  <si>
    <t>Long-lived Assets The carrying values
of long-lived assets are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 and Derivative Financial Instruments</t>
  </si>
  <si>
    <t>Fair Value of Financial Instruments
and Derivative Financial Instruments The carrying amounts
of cash, receivables, accounts payable, accrued liabilities and shareholder loans approximate their fair values due to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and/or interest rate market risks.</t>
  </si>
  <si>
    <t>Income Taxes Deferred income
taxes are reported for timing differences between items of income or expense reported in these financial statements and those reported
for income tax purposes. The Company uses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 The Tax Cuts and
Jobs Act of 2017 was signed into law on December 22, 2017. The law includes significant changes to the U.S. corporate income tax
system, including a federal corporate rate reduction from 34% to 21%. In accordance with ASC 740, the impact of a change in the
tax law is recorded in the period of enactment. The Company accounts
for uncertain income tax positions by recognizing in the financial statements, the impact of a tax position, if that position
is more likely than not of being sustained on examination by taxation authorities, based on the technical merits of the position.</t>
  </si>
  <si>
    <t>Foreign Currency Translation</t>
  </si>
  <si>
    <t>Foreign Currency Translation The Company’s
functional and reporting currency is the United States dollar. Monetary assets and liabilities denominated in foreign currencies
are translated using exchange rates prevailing at the balance sheet date. Non-monetary assets are translated at historical exchange
rates, and revenue and expense items at average rates of exchange prevailing during the period. Differences resulting from translation
are presented in equity as accumulated other comprehensive income (loss).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si>
  <si>
    <t>Fair Value Considerations</t>
  </si>
  <si>
    <t>Fair Value Considerations Historically, the
Company followed Accounting Standards Codification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In accordance with
ASC 815-40-25 and ASC 815-10-15 “Derivatives and Hedging” Liabilities-Distinguishing
Liabilities from Equity” In July 2017, the
FASB issued ASU 2017-11, Earnings Per Share Distinguishing Liabilities from Equity Derivatives and Hedging Accounting for Certain Financial Instruments with
Down Round Features</t>
  </si>
  <si>
    <t>Loss Per Share</t>
  </si>
  <si>
    <t xml:space="preserve">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s all dilutive potential shares if their effect is anti-dilutive. For the years ended February
28, 2019 and February 28, 2018,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9 February 28, 2018
Convertible debt 50,042,556 44,509,560
Stock warrants 19,125,000 19,125,000
69,167,556 63,634,560 </t>
  </si>
  <si>
    <t>Comprehensive Income (Loss) The Company recognizes
currency translation adjustments as a component of comprehensive income (loss).</t>
  </si>
  <si>
    <t>Recent Accounting Pronouncements</t>
  </si>
  <si>
    <t>Recent Accounting Pronouncements In April 2016, the FASB
issued ASU No. 2016-10, “ Revenue from Contracts with Customers: Identifying Performance Obligations and Licensing In August 2016, the FASB
issued ASU 2016-15, “ Statement of Cash Flows Classification of Certain Cash Receipts and Cash Payments In February 2016, the FASB
issued ASU 2016-02, a new lease standard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has evaluated the adoption
of the standard and, due to only one operating lease currently in place, there will be minimal impact of the standard on its consolidated
financial statements. In accordance with Accounting
Standards Update (“ASU”) 2014-15, the Company has addressed the going concern issue in Note 3. In July 2017, the FASB
issued ASU 2017-11, Earnings Per Share Distinguishing Liabilities from Equity Derivatives
and Hedging Accounting for Certain Financial Instruments with Down Round Features The Company does not anticipate
that the adoption of other recently issued accounting pronouncements will have a significant impact on its financial statements.</t>
  </si>
  <si>
    <t>Summary of Significant Accounting Policies (Tables)</t>
  </si>
  <si>
    <t>Schedule of Antidilutive Securities Excluded from Computation of Earnings Per Share</t>
  </si>
  <si>
    <t xml:space="preserve">For the years ended February
28, 2019 and February 28, 2018, the following share equivalents related to convertible debt and warrants to purchase shares of
common stock were excluded from the computation of diluted net loss per share, as the inclusion of such shares would be anti-dilutive.
Year Ended Year Ended
Common Shares Issuable for: February 28, 2019 February 28, 2018
Convertible debt 50,042,556 44,509,560
Stock warrants 19,125,000 19,125,000
69,167,556 63,634,560 </t>
  </si>
  <si>
    <t>Related Party Transactions (Tables)</t>
  </si>
  <si>
    <t>Schedule of Bonuses Paid to Related Parties</t>
  </si>
  <si>
    <t xml:space="preserve">On January 8, 2019, the
Company paid bonuses to the Chairman of the Board and the officers as follows:
Keith Spickelmier, Chairman of the Board $ 30,000
Keith McKenzie, Chief Executive Officer $ 5,000
William Begley, President, Chief Operating Officer and Chief Financial Officer $ 15,000
Sean Austin, Treasurer and Secretary $ 5,000 </t>
  </si>
  <si>
    <t>Convertible Debentures Payable (Tables)</t>
  </si>
  <si>
    <t>Schedule of Convertible Debentures Payable</t>
  </si>
  <si>
    <t xml:space="preserve">The table below provides
a summary of the senior secured convertible debentures issued through February 28, 2018 and related debt discount and amortization
details.
Round Issue Date Maturity Date Interest Rate Conversion Price Principal Amount Debt Discount Debentures, net of Debt Discount
Outstanding as of February 28, 2018:
I May 27, 2016 May 27, 2021 8 % $ 0.16 $ 3,500,000 $ 3,500,000
II Aug 16, 2016 May 27, 2021 8 % $ 0.16 200,000 199,999
Aug 16, 2016 May 27, 2021 8 % $ 0.16 250,000 250,000
III Dec 30, 2016 May 27, 2021 8 % $ 0.16 287,500 237,587
IV Feb 15, 2017 May 27, 2021 8 % $ 0.16 1,000,000 1,000,000
V Mar 31,2017 May 27, 2021 8 % $ 0.20 200,000 200,000
VI Jul 5, 2017 May 27, 2021 8 % $ 0.20 137,500 137,500
Jul 5, 2017 May 27, 2021 8 % $ 0.16 150,000 150,000
VII Sept 19, 2017 May 27, 2021 8 % $ 0.16 400,000 400,000
Sept 19, 2017 May 27, 2021 8 % $ 0.16 100,000 82,125
VIII Oct 10, 2017 May 27, 2021 8 % $ 0.20 137,500 72,806
IX Jan 3, 2018 May 27, 2021 8 % $ 0.20 137,500 137,500
Amortized discount as of February 28, 2018 (1,621,822 )
Balance as of February 28, 2018 6,500,000 4,745,695 $ 1,754,305
Activity for the year ended February 28, 2019:
X April 2, 2018 May 27, 2021 8 % $ 0.20 137,500 137,500
XI May 16, 2018 May 27, 2021 8 % $ 0.20 212,500 212,500
Amortization of discount for the year ended February 28, 2019 (1,427,722 )
Balance as of February 28, 2019 $ 6,850,000 $ 3,667,973 $ 3,182,027 </t>
  </si>
  <si>
    <t>Derivative Liabilities (Tables)</t>
  </si>
  <si>
    <t>Schedule of Impact of Early Adoption of Accounting Standard</t>
  </si>
  <si>
    <t xml:space="preserve">The impact of the
adoption was as follows:
Derivative liabilities $ (16,172,119 )
Additional paid-in capital 12,544,607
Accumulated deficit 3,627,512
Total stockholders’ deficit $ 16,172,119 </t>
  </si>
  <si>
    <t>Schedule of Changes in Fair Values of the Derivative Liabilities</t>
  </si>
  <si>
    <t xml:space="preserve">The changes in fair
values of the derivative liabilities related to the debentures and warrants for the years ended February 28, 2019 and 2018 are
summarized as follows:
# of Shares Subject to Warrants and Debentures Fair Value
Balance, February 28, 2017 51,505,521 $ 8,221,135
Issuances 8,075,000 1,690,633
Changes 3,486,096 5,614,689
Balance, February 28, 2018 63,066,617 $ 15,526,457
Issuances 1,750,000 645,662
Changes 3,716,314 (16,172,119 )
Balance, February 28, 2019 68,532,931 $ - </t>
  </si>
  <si>
    <t>Schedule of Fair Value of Derivative Liability Valuation Assumptions</t>
  </si>
  <si>
    <t xml:space="preserve">The fair value of
derivative liability related to the price-reset provision contained within the debentures and warrants as of February
28, 2018 was estimated on the transaction dates and balance sheet dates under the following assumptions:
Market value of common stock on measurement date $ 0.35
Adjusted exercise price $ 0.16 - 0.20
Risk free interest rate 2.10% - 2.43 %
Debenture/warrant lives in years 1.24 - 3.24 years
Expected volatility 83.02% - 100.06 %
Expected dividend yield -
Probability of stock offering in any period over 5 years 100 %
Offering price $ 0.20 </t>
  </si>
  <si>
    <t>Income Taxes (Tables)</t>
  </si>
  <si>
    <t>Schedule of Reconciliation of Effective Income Tax Rate</t>
  </si>
  <si>
    <t xml:space="preserve">The following table reconciles
the U.S. federal statutory income tax rate in effect for the years ended February 28, 2019 and 2018, and the Company’s effective
tax rate:
Year Ended February 28, 2019
Year Ended February 28, 2018
U.S. federal statutory income tax (745,430 ) (2,870,964 )
Meals &amp; Entertainment 18,958 6,932
True-up of Prior Year Permanent Items 7,140 -
FV of Derivative on Issuance - 553,462
Change in FV of Derivative 1,838,080
Change in the Effective Rates 31,046
Change in Valuation Allowance 719,332 441,084
Effective income tax rate - - </t>
  </si>
  <si>
    <t>Schedule of Components of Deferred Income Tax Assets</t>
  </si>
  <si>
    <t xml:space="preserve">The significant components
of deferred income tax assets and (liabilities )
February 28, 2019 February 28, 2018
Capitalized Geological/Geophysical &amp; Other Intangibles $ 56,956 $ 77,332
Debt Discount &amp; Related Amortization (454,481 ) (801,622 )
Federal Net Operating Loss 1,174,730 782,163
Less: Valuation Allowance (777,205 ) (57,873 )
Net Deferred Tax Asset $ - $ - </t>
  </si>
  <si>
    <t>Shareholders' Deficit (Tables)</t>
  </si>
  <si>
    <t>Summary of Warrant Activity</t>
  </si>
  <si>
    <t xml:space="preserve">A summary of the
activity in the Company’s warrants during the years ended February 28, 2019 and 2018 is presented below:
Number of Warrants Weighted Average Exercise Price
Outstanding and exercisable at February 28, 2017 17,625,000 $ 0.20
Issued 1,500,000 $ 0.20
Outstanding and exercisable at February 28, 2018 19,125,000 $ 0.20
Issued - $ -
Outstanding and exercisable at February 28, 2019 19,125,000 $ 0.20 </t>
  </si>
  <si>
    <t>Subsequent Events (Tables)</t>
  </si>
  <si>
    <t>Schedule of Number of Shares Awarded</t>
  </si>
  <si>
    <t>The following table provides
information about the officers receiving an award and the number of shares awarded:
Name of Officer Offices Held Number of Award Shares
Keith D. Spickelmier Chairman of the Board 1,250,000
Keith J. McKenzie Chief Executive Officer 500,000
William E. Begley President, Chief Operating Officer and Chief Financial Officer 750,000</t>
  </si>
  <si>
    <t>Nature of Operations (Details Narrative)</t>
  </si>
  <si>
    <t>May 31, 2012</t>
  </si>
  <si>
    <t>Percent working interest owned by company</t>
  </si>
  <si>
    <t>100.00%</t>
  </si>
  <si>
    <t>Summary of Significant Accounting Policies (Details Narrative) - USD ($)</t>
  </si>
  <si>
    <t>Dec. 22, 2017</t>
  </si>
  <si>
    <t>Uninsured cash balances</t>
  </si>
  <si>
    <t>Income tax, description</t>
  </si>
  <si>
    <t xml:space="preserve">The law includes significant changes to the U.S. corporate income tax system, including a federal corporate rate reduction from 34% to 21%. </t>
  </si>
  <si>
    <t>The 2017 Tax Act reduces the federal corporate income tax rate to 21% from 34% effective January 1, 2018</t>
  </si>
  <si>
    <t>Income tax, federal corporate rate</t>
  </si>
  <si>
    <t>21.00%</t>
  </si>
  <si>
    <t>Summary of Significant Accounting Policies - Schedule of Antidilutive Securities Excluded from Computation of Earnings Per Share (Details) - shares</t>
  </si>
  <si>
    <t>Common shares excluded from computation of diluted net loss per share</t>
  </si>
  <si>
    <t>Convertible Debt [Member]</t>
  </si>
  <si>
    <t>Warrants [Member]</t>
  </si>
  <si>
    <t>Going Concern (Details Narrative) - USD ($)</t>
  </si>
  <si>
    <t>Aug. 15, 2018</t>
  </si>
  <si>
    <t>May 16, 2018</t>
  </si>
  <si>
    <t>Apr. 02, 2018</t>
  </si>
  <si>
    <t>Jan. 03, 2018</t>
  </si>
  <si>
    <t>Nov. 30, 2017</t>
  </si>
  <si>
    <t>Oct. 10, 2017</t>
  </si>
  <si>
    <t>Sep. 26, 2017</t>
  </si>
  <si>
    <t>Sep. 19, 2017</t>
  </si>
  <si>
    <t>Jul. 05, 2017</t>
  </si>
  <si>
    <t>Mar. 31, 2017</t>
  </si>
  <si>
    <t>Debt Instrument [Line Items]</t>
  </si>
  <si>
    <t>Accumulated loss</t>
  </si>
  <si>
    <t>Warrants to purchase common stock</t>
  </si>
  <si>
    <t>Warrant exercise price</t>
  </si>
  <si>
    <t>Private Investors [Member]</t>
  </si>
  <si>
    <t>Number of shares of common stock sold</t>
  </si>
  <si>
    <t>Sold shares price, per share</t>
  </si>
  <si>
    <t>$ .20</t>
  </si>
  <si>
    <t>Gross proceeds</t>
  </si>
  <si>
    <t>Net cost of shares sold</t>
  </si>
  <si>
    <t>Senior Secured Convertible Debenture [Member]</t>
  </si>
  <si>
    <t>Debt instrument, maturity date</t>
  </si>
  <si>
    <t>May 27,
		2021</t>
  </si>
  <si>
    <t>Original principal amount</t>
  </si>
  <si>
    <t>Interest rate</t>
  </si>
  <si>
    <t>8.00%</t>
  </si>
  <si>
    <t>Debenture conversion price per shares</t>
  </si>
  <si>
    <t>Two Senior Secured Convertible Debentures [Member]</t>
  </si>
  <si>
    <t>Senior Secured Convertible Debentures One [Member]</t>
  </si>
  <si>
    <t>Senior Secured Convertible Debentures Two [Member]</t>
  </si>
  <si>
    <t>Oil and Gas Properties (Details Narrative)</t>
  </si>
  <si>
    <t>Jun. 22, 2016km²</t>
  </si>
  <si>
    <t>May 19, 2014</t>
  </si>
  <si>
    <t>Jul. 31, 2017</t>
  </si>
  <si>
    <t>Feb. 28, 2019akm²mi²Integer</t>
  </si>
  <si>
    <t>Oil and Gas, Delivery Commitment [Line Items]</t>
  </si>
  <si>
    <t>Principal business, proposed exploration and development area | a</t>
  </si>
  <si>
    <t>License interest, percentage</t>
  </si>
  <si>
    <t>Period of suspension of license</t>
  </si>
  <si>
    <t>6 months</t>
  </si>
  <si>
    <t>2 years</t>
  </si>
  <si>
    <t>Area in terminated license suspension description</t>
  </si>
  <si>
    <t xml:space="preserve">The Company terminated the February 2016 License suspension in preparation for a 3D seismic survey (the "Survey") that was comprised of approximately 69 sq. miles (179 sq. km.) </t>
  </si>
  <si>
    <t>Area in terminated license suspension</t>
  </si>
  <si>
    <t>Expiration date for license</t>
  </si>
  <si>
    <t>Oct. 28,
		2021</t>
  </si>
  <si>
    <t>Liberty Petroleum Corp [Member]</t>
  </si>
  <si>
    <t>Original owner's percentage of overriding royalty interest in acquisition</t>
  </si>
  <si>
    <t>7.00%</t>
  </si>
  <si>
    <t>Original owner's remaining percentage of overriding royalty interest in acquisition</t>
  </si>
  <si>
    <t>2.00%</t>
  </si>
  <si>
    <t>Royalty Deed Agreement [Member] | Liberty Petroleum Corp [Member]</t>
  </si>
  <si>
    <t>Total acquired percentage of overriding royalty interest in acquisition</t>
  </si>
  <si>
    <t>5.00%</t>
  </si>
  <si>
    <t>October 28, 2019 [Member]</t>
  </si>
  <si>
    <t>Number of exploratory wells required to be drilled under license | Integer</t>
  </si>
  <si>
    <t>2D seismic survey work required to be completed</t>
  </si>
  <si>
    <t>2D seismic survey work required to be completed miles | mi²</t>
  </si>
  <si>
    <t>3D seismic survey work required to be completed</t>
  </si>
  <si>
    <t>3D seismic survey work required to be completed square miles | mi²</t>
  </si>
  <si>
    <t>October 28, 2020 [Member]</t>
  </si>
  <si>
    <t>October 28, 2021 [Member]</t>
  </si>
  <si>
    <t>License Amendment [Member]</t>
  </si>
  <si>
    <t>Suspension of license description</t>
  </si>
  <si>
    <t>The Company requested and received three additional six-month suspensions, one in July 2017, one in June 2018 and one in February 2019</t>
  </si>
  <si>
    <t>Related Party Transactions (Details Narrative) - USD ($)</t>
  </si>
  <si>
    <t>6 Months Ended</t>
  </si>
  <si>
    <t>Related Party Transaction [Line Items]</t>
  </si>
  <si>
    <t>Consulting Agreement [Member] | Keith Spickelmier [Member]</t>
  </si>
  <si>
    <t>Consulting fees</t>
  </si>
  <si>
    <t>Prepaid consulting fees</t>
  </si>
  <si>
    <t>Obligation fee</t>
  </si>
  <si>
    <t>Consulting Agreement [Member] | Keith McKenzie [Member]</t>
  </si>
  <si>
    <t>Monthly compensation</t>
  </si>
  <si>
    <t>Related Party Transactions - Schedule of Bonuses Paid to Related Parties (Details)</t>
  </si>
  <si>
    <t>Feb. 28, 2019USD ($)</t>
  </si>
  <si>
    <t>Keith Spickelmier [Member] | Chairman of The Board [Member]</t>
  </si>
  <si>
    <t>Bonus paid</t>
  </si>
  <si>
    <t>Keith McKenzie [Member] | Chief Executive Officer [Member]</t>
  </si>
  <si>
    <t>William Begley [Member] | President, Chief Operating Officer and Chief Financial Officer [Member]</t>
  </si>
  <si>
    <t>Sean Austin [Member] | Treasurer and Secretary [Member]</t>
  </si>
  <si>
    <t>Convertible Debentures Payable (Details Narrative) - USD ($)</t>
  </si>
  <si>
    <t>Convertible Debentures Payable - Schedule of Convertible Debentures Payable (Details) - USD ($)</t>
  </si>
  <si>
    <t>Principal Amount</t>
  </si>
  <si>
    <t>Debt Discount</t>
  </si>
  <si>
    <t>Debentures, net of Debt Discount</t>
  </si>
  <si>
    <t>Amortized discount</t>
  </si>
  <si>
    <t>Maturity Date</t>
  </si>
  <si>
    <t>Interest Rate</t>
  </si>
  <si>
    <t>Conversion Price</t>
  </si>
  <si>
    <t>Senior Secured Convertible Debenture [Member] | Round I [Member]</t>
  </si>
  <si>
    <t>Issue Date</t>
  </si>
  <si>
    <t>May 27,
		2016</t>
  </si>
  <si>
    <t>Senior Secured Convertible Debenture [Member] | Round II [Member]</t>
  </si>
  <si>
    <t>Aug. 16,
		2016</t>
  </si>
  <si>
    <t>Senior Secured Convertible Debenture [Member] | Round III [Member]</t>
  </si>
  <si>
    <t>Dec. 30,
		2016</t>
  </si>
  <si>
    <t>Senior Secured Convertible Debenture [Member] | Round IV [Member]</t>
  </si>
  <si>
    <t>Feb. 15,
		2017</t>
  </si>
  <si>
    <t>Senior Secured Convertible Debenture [Member] | Round V [Member]</t>
  </si>
  <si>
    <t>Mar. 31,
		2017</t>
  </si>
  <si>
    <t>Senior Secured Convertible Debenture [Member] | Round VI [Member]</t>
  </si>
  <si>
    <t>Jul. 5,
		2017</t>
  </si>
  <si>
    <t>Senior Secured Convertible Debenture [Member] | Round VII [Member]</t>
  </si>
  <si>
    <t>Sep. 19,
		2017</t>
  </si>
  <si>
    <t>Senior Secured Convertible Debenture [Member] | Round VIII [Member]</t>
  </si>
  <si>
    <t>Oct. 10,
		2017</t>
  </si>
  <si>
    <t>Senior Secured Convertible Debenture [Member] | Round IX [Member]</t>
  </si>
  <si>
    <t>Jan. 3,
		2018</t>
  </si>
  <si>
    <t>Senior Secured Convertible Debenture [Member] | Round X [Member]</t>
  </si>
  <si>
    <t>Apr. 2,
		2018</t>
  </si>
  <si>
    <t>Senior Secured Convertible Debenture [Member] | Round XI [Member]</t>
  </si>
  <si>
    <t>May 16,
		2018</t>
  </si>
  <si>
    <t>Derivative Liabilities (Details Narrative) - USD ($)</t>
  </si>
  <si>
    <t>Change in fair value of derivative liabilities, net gains (losses) recognized</t>
  </si>
  <si>
    <t>Derivative Liabilities - Schedule of Impact of Early Adoption of Accounting Standard (Details) - USD ($)</t>
  </si>
  <si>
    <t>New Accounting Pronouncement, Early Adoption, Effect [Member]</t>
  </si>
  <si>
    <t>Total stockholders' deficit</t>
  </si>
  <si>
    <t>Derivative Liabilities - Schedule of Changes in Fair Values of the Derivative Liabilities (Details) - USD ($)</t>
  </si>
  <si>
    <t>Shares Subject to Warrants and Debentures, Beginning Balance</t>
  </si>
  <si>
    <t>Shares Subject to Warrants and Debentures, Issuances</t>
  </si>
  <si>
    <t>Shares Subject to Warrants and Debentures, Changes</t>
  </si>
  <si>
    <t>Shares Subject to Warrants and Debentures, Ending Balance</t>
  </si>
  <si>
    <t>Fair Value, Beginning Balance</t>
  </si>
  <si>
    <t>Fair Value, Issuances</t>
  </si>
  <si>
    <t>Fair Value, Changes</t>
  </si>
  <si>
    <t>Fair Value, Ending Balance</t>
  </si>
  <si>
    <t>Derivative Liabilities - Schedule of Fair Value of Derivative Liability Valuation Assumptions (Details)</t>
  </si>
  <si>
    <t>Feb. 28, 2018$ / shares</t>
  </si>
  <si>
    <t>Market value of common stock on measurement date</t>
  </si>
  <si>
    <t>Probability of stock offering in any period over 5 years</t>
  </si>
  <si>
    <t>Offering price</t>
  </si>
  <si>
    <t>Exercise Price [Member] | Minimum [Member]</t>
  </si>
  <si>
    <t>Adjusted exercise price</t>
  </si>
  <si>
    <t>Exercise Price [Member] | Maximum [Member]</t>
  </si>
  <si>
    <t>Risk Free Interest Rate [Member] | Minimum [Member]</t>
  </si>
  <si>
    <t>Risk free interest rate</t>
  </si>
  <si>
    <t>2.10%</t>
  </si>
  <si>
    <t>Risk Free Interest Rate [Member] | Maximum [Member]</t>
  </si>
  <si>
    <t>2.43%</t>
  </si>
  <si>
    <t>Debenture/Warrant Lives In Years [Member] | Minimum [Member]</t>
  </si>
  <si>
    <t>Debenture/warrant lives in years</t>
  </si>
  <si>
    <t>1 year 2 months 27 days</t>
  </si>
  <si>
    <t>Debenture/Warrant Lives In Years [Member] | Maximum [Member]</t>
  </si>
  <si>
    <t>3 years 2 months 27 days</t>
  </si>
  <si>
    <t>Volatility Rate [Member] | Minimum [Member]</t>
  </si>
  <si>
    <t>Expected volatility</t>
  </si>
  <si>
    <t>83.02%</t>
  </si>
  <si>
    <t>Volatility Rate [Member] | Maximum [Member]</t>
  </si>
  <si>
    <t>100.06%</t>
  </si>
  <si>
    <t>Expected Dividend Yield [Member]</t>
  </si>
  <si>
    <t>Expected dividend yield</t>
  </si>
  <si>
    <t>0.00%</t>
  </si>
  <si>
    <t>Income Taxes (Details Narrative) - USD ($)</t>
  </si>
  <si>
    <t>Feb. 28, 2017</t>
  </si>
  <si>
    <t>Income tax reconciliation description</t>
  </si>
  <si>
    <t>Federal corporate income tax rate</t>
  </si>
  <si>
    <t>Deferred tax assets</t>
  </si>
  <si>
    <t>Provision for income taxes</t>
  </si>
  <si>
    <t>Net operating loss carryforward</t>
  </si>
  <si>
    <t>Operating loss carryforward, expiration year</t>
  </si>
  <si>
    <t>2032</t>
  </si>
  <si>
    <t>Income Taxes - Schedule of Reconciliation of Effective Income Tax Rate (Details) - USD ($)</t>
  </si>
  <si>
    <t>U.S. federal statutory income tax</t>
  </si>
  <si>
    <t>Meals &amp; Entertainment</t>
  </si>
  <si>
    <t>True-up of Prior Year Permanent Items</t>
  </si>
  <si>
    <t>FV of Derivative on Issuance</t>
  </si>
  <si>
    <t>Change in FV of Derivative</t>
  </si>
  <si>
    <t>Change in the Effective Rates</t>
  </si>
  <si>
    <t>Change in Valuation Allowance</t>
  </si>
  <si>
    <t>Effective income tax rate</t>
  </si>
  <si>
    <t>Income Taxes - Schedule of Components of Deferred Income Tax Assets (Details) - USD ($)</t>
  </si>
  <si>
    <t>Capitalized Geological/Geophysical &amp; Other Intangibles</t>
  </si>
  <si>
    <t>Debt Discount &amp; Related Amortization</t>
  </si>
  <si>
    <t>Federal Net Operating Loss</t>
  </si>
  <si>
    <t>Less: Valuation Allowance</t>
  </si>
  <si>
    <t>Net Deferred Tax Asset</t>
  </si>
  <si>
    <t>Shareholders' Deficit (Details Narrative) - USD ($)</t>
  </si>
  <si>
    <t>Stock issued during period, private placement</t>
  </si>
  <si>
    <t>Share price</t>
  </si>
  <si>
    <t>Number of warrant issued to purchase of common shares</t>
  </si>
  <si>
    <t>Intrinsic value of outstanding warrants</t>
  </si>
  <si>
    <t>Private Placement [Member]</t>
  </si>
  <si>
    <t>Stock issued during period, private placement shares</t>
  </si>
  <si>
    <t>Stock associated cost</t>
  </si>
  <si>
    <t>Shareholders' Deficit - Summary of Warrant Activity (Details) - Warrants [Member] - $ / shares</t>
  </si>
  <si>
    <t>Number of Warrants, Outstanding and exercisable, beginning</t>
  </si>
  <si>
    <t>Number of Warrants, Issued</t>
  </si>
  <si>
    <t>Number of Warrants, Outstanding and exercisable, ending</t>
  </si>
  <si>
    <t>Weighted Average Exercise Price, Outstanding and exercisable, beginning</t>
  </si>
  <si>
    <t>Weighted Average Exercise Price, Issued</t>
  </si>
  <si>
    <t>Weighted Average Exercise Price, Outstanding and exercisable, ending</t>
  </si>
  <si>
    <t>Subsequent Events (Details Narrative) - Subsequent Event [Member]</t>
  </si>
  <si>
    <t>Apr. 15, 2019USD ($)shares</t>
  </si>
  <si>
    <t>Share based payment award, number of shares approved for issuance</t>
  </si>
  <si>
    <t>Fair value of the awards approved | $</t>
  </si>
  <si>
    <t>Directors [Member]</t>
  </si>
  <si>
    <t>Non-Executive Officers, Subsidiary And Vendors [Member]</t>
  </si>
  <si>
    <t>Subsequent Events - Schedule of Number of Shares Awarded (Details) - Subsequent Event [Member]</t>
  </si>
  <si>
    <t>Apr. 15, 2019shares</t>
  </si>
  <si>
    <t>Number of Award Shares</t>
  </si>
  <si>
    <t>Keith D. Spickelmier [Member]</t>
  </si>
  <si>
    <t>Title of position</t>
  </si>
  <si>
    <t>Chairman of the Board</t>
  </si>
  <si>
    <t>Keith J. McKenzie [Member]</t>
  </si>
  <si>
    <t>Chief Executive Officer</t>
  </si>
  <si>
    <t>William E. Begley [Member]</t>
  </si>
  <si>
    <t>President, Chief Operating Officer and Chief Financial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8240243</v>
      </c>
    </row>
    <row r="19" spans="1:4">
      <c r="A19" s="4" t="s">
        <v>31</v>
      </c>
      <c r="C19" s="6" t="n">
        <v>15194039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2</v>
      </c>
    </row>
    <row r="3" spans="1:2">
      <c r="A3" s="3" t="s">
        <v>157</v>
      </c>
    </row>
    <row r="4" spans="1:2">
      <c r="A4" s="4" t="s">
        <v>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3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54</v>
      </c>
      <c r="B11" s="4" t="s">
        <v>177</v>
      </c>
    </row>
    <row r="12" spans="1:2">
      <c r="A12" s="4" t="s">
        <v>178</v>
      </c>
      <c r="B12" s="4" t="s">
        <v>179</v>
      </c>
    </row>
    <row r="13" spans="1:2">
      <c r="A13" s="4" t="s">
        <v>180</v>
      </c>
      <c r="B13" s="4" t="s">
        <v>181</v>
      </c>
    </row>
    <row r="14" spans="1:2">
      <c r="A14" s="4" t="s">
        <v>182</v>
      </c>
      <c r="B14" s="4" t="s">
        <v>183</v>
      </c>
    </row>
    <row r="15" spans="1:2">
      <c r="A15" s="4" t="s">
        <v>89</v>
      </c>
      <c r="B15" s="4" t="s">
        <v>184</v>
      </c>
    </row>
    <row r="16" spans="1:2">
      <c r="A16" s="4" t="s">
        <v>185</v>
      </c>
      <c r="B16"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05908</v>
      </c>
      <c r="C3" s="5" t="n">
        <v>261141</v>
      </c>
    </row>
    <row r="4" spans="1:3">
      <c r="A4" s="4" t="s">
        <v>42</v>
      </c>
      <c r="B4" s="6" t="n">
        <v>23246</v>
      </c>
      <c r="C4" s="6" t="n">
        <v>90722</v>
      </c>
    </row>
    <row r="5" spans="1:3">
      <c r="A5" s="4" t="s">
        <v>43</v>
      </c>
      <c r="B5" s="6" t="n">
        <v>1311</v>
      </c>
      <c r="C5" s="6" t="n">
        <v>1537</v>
      </c>
    </row>
    <row r="6" spans="1:3">
      <c r="A6" s="4" t="s">
        <v>44</v>
      </c>
      <c r="B6" s="6" t="n">
        <v>430465</v>
      </c>
      <c r="C6" s="6" t="n">
        <v>353400</v>
      </c>
    </row>
    <row r="7" spans="1:3">
      <c r="A7" s="4" t="s">
        <v>45</v>
      </c>
      <c r="B7" s="6" t="n">
        <v>2883915</v>
      </c>
      <c r="C7" s="6" t="n">
        <v>2883915</v>
      </c>
    </row>
    <row r="8" spans="1:3">
      <c r="A8" s="4" t="s">
        <v>46</v>
      </c>
      <c r="B8" s="6" t="n">
        <v>35730</v>
      </c>
      <c r="C8" s="6" t="n">
        <v>38960</v>
      </c>
    </row>
    <row r="9" spans="1:3">
      <c r="A9" s="4" t="s">
        <v>47</v>
      </c>
      <c r="B9" s="6" t="n">
        <v>3350110</v>
      </c>
      <c r="C9" s="6" t="n">
        <v>3276275</v>
      </c>
    </row>
    <row r="10" spans="1:3">
      <c r="A10" s="3" t="s">
        <v>48</v>
      </c>
    </row>
    <row r="11" spans="1:3">
      <c r="A11" s="4" t="s">
        <v>49</v>
      </c>
      <c r="B11" s="6" t="n">
        <v>1409658</v>
      </c>
      <c r="C11" s="6" t="n">
        <v>813738</v>
      </c>
    </row>
    <row r="12" spans="1:3">
      <c r="A12" s="4" t="s">
        <v>50</v>
      </c>
      <c r="B12" s="6" t="n">
        <v>149190</v>
      </c>
      <c r="C12" s="6" t="n">
        <v>30476</v>
      </c>
    </row>
    <row r="13" spans="1:3">
      <c r="A13" s="4" t="s">
        <v>51</v>
      </c>
      <c r="B13" s="6" t="n">
        <v>1558848</v>
      </c>
      <c r="C13" s="6" t="n">
        <v>481203</v>
      </c>
    </row>
    <row r="14" spans="1:3">
      <c r="A14" s="4" t="s">
        <v>52</v>
      </c>
      <c r="B14" s="4" t="s">
        <v>53</v>
      </c>
      <c r="C14" s="6" t="n">
        <v>15526457</v>
      </c>
    </row>
    <row r="15" spans="1:3">
      <c r="A15" s="4" t="s">
        <v>54</v>
      </c>
      <c r="B15" s="6" t="n">
        <v>3182027</v>
      </c>
      <c r="C15" s="6" t="n">
        <v>1754305</v>
      </c>
    </row>
    <row r="16" spans="1:3">
      <c r="A16" s="4" t="s">
        <v>55</v>
      </c>
      <c r="B16" s="6" t="n">
        <v>4740875</v>
      </c>
      <c r="C16" s="6" t="n">
        <v>18124976</v>
      </c>
    </row>
    <row r="17" spans="1:3">
      <c r="A17" s="4" t="s">
        <v>56</v>
      </c>
      <c r="B17" s="4" t="s">
        <v>53</v>
      </c>
      <c r="C17" s="4" t="s">
        <v>53</v>
      </c>
    </row>
    <row r="18" spans="1:3">
      <c r="A18" s="3" t="s">
        <v>57</v>
      </c>
    </row>
    <row r="19" spans="1:3">
      <c r="A19" s="4" t="s">
        <v>58</v>
      </c>
      <c r="B19" s="4" t="s">
        <v>53</v>
      </c>
      <c r="C19" s="4" t="s">
        <v>53</v>
      </c>
    </row>
    <row r="20" spans="1:3">
      <c r="A20" s="4" t="s">
        <v>59</v>
      </c>
      <c r="B20" s="6" t="n">
        <v>148240</v>
      </c>
      <c r="C20" s="6" t="n">
        <v>143040</v>
      </c>
    </row>
    <row r="21" spans="1:3">
      <c r="A21" s="4" t="s">
        <v>60</v>
      </c>
      <c r="B21" s="6" t="n">
        <v>18059682</v>
      </c>
      <c r="C21" s="6" t="n">
        <v>4520275</v>
      </c>
    </row>
    <row r="22" spans="1:3">
      <c r="A22" s="4" t="s">
        <v>61</v>
      </c>
      <c r="B22" s="6" t="n">
        <v>76205</v>
      </c>
      <c r="C22" s="6" t="n">
        <v>4756</v>
      </c>
    </row>
    <row r="23" spans="1:3">
      <c r="A23" s="4" t="s">
        <v>62</v>
      </c>
      <c r="B23" s="6" t="n">
        <v>-19674892</v>
      </c>
      <c r="C23" s="6" t="n">
        <v>-19516772</v>
      </c>
    </row>
    <row r="24" spans="1:3">
      <c r="A24" s="4" t="s">
        <v>63</v>
      </c>
      <c r="B24" s="6" t="n">
        <v>-1390765</v>
      </c>
      <c r="C24" s="6" t="n">
        <v>-14848701</v>
      </c>
    </row>
    <row r="25" spans="1:3">
      <c r="A25" s="4" t="s">
        <v>64</v>
      </c>
      <c r="B25" s="5" t="n">
        <v>3350110</v>
      </c>
      <c r="C25" s="5" t="n">
        <v>3276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214</v>
      </c>
      <c r="B1" s="2" t="s">
        <v>215</v>
      </c>
    </row>
    <row r="2" spans="1:2">
      <c r="A2" s="3" t="s">
        <v>135</v>
      </c>
    </row>
    <row r="3" spans="1:2">
      <c r="A3" s="4" t="s">
        <v>216</v>
      </c>
      <c r="B3" s="4" t="s">
        <v>2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18</v>
      </c>
      <c r="B1" s="2" t="s">
        <v>219</v>
      </c>
      <c r="C1" s="2" t="s">
        <v>2</v>
      </c>
    </row>
    <row r="2" spans="1:3">
      <c r="A2" s="3" t="s">
        <v>138</v>
      </c>
    </row>
    <row r="3" spans="1:3">
      <c r="A3" s="4" t="s">
        <v>220</v>
      </c>
      <c r="C3" s="5" t="n">
        <v>156000</v>
      </c>
    </row>
    <row r="4" spans="1:3">
      <c r="A4" s="4" t="s">
        <v>221</v>
      </c>
      <c r="B4" s="4" t="s">
        <v>222</v>
      </c>
      <c r="C4" s="4" t="s">
        <v>223</v>
      </c>
    </row>
    <row r="5" spans="1:3">
      <c r="A5" s="4" t="s">
        <v>224</v>
      </c>
      <c r="B5" s="4" t="s">
        <v>225</v>
      </c>
      <c r="C5"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39</v>
      </c>
    </row>
    <row r="3" spans="1:3">
      <c r="A3" s="4" t="s">
        <v>227</v>
      </c>
      <c r="B3" s="6" t="n">
        <v>69167556</v>
      </c>
      <c r="C3" s="6" t="n">
        <v>63634560</v>
      </c>
    </row>
    <row r="4" spans="1:3">
      <c r="A4" s="4" t="s">
        <v>228</v>
      </c>
    </row>
    <row r="5" spans="1:3">
      <c r="A5" s="4" t="s">
        <v>227</v>
      </c>
      <c r="B5" s="6" t="n">
        <v>50042556</v>
      </c>
      <c r="C5" s="6" t="n">
        <v>44509560</v>
      </c>
    </row>
    <row r="6" spans="1:3">
      <c r="A6" s="4" t="s">
        <v>229</v>
      </c>
    </row>
    <row r="7" spans="1:3">
      <c r="A7" s="4" t="s">
        <v>227</v>
      </c>
      <c r="B7" s="6" t="n">
        <v>19125000</v>
      </c>
      <c r="C7" s="6" t="n">
        <v>191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51"/>
    <col customWidth="1" max="2" min="2" width="14"/>
    <col customWidth="1" max="3" min="3" width="15"/>
    <col customWidth="1" max="4" min="4" width="15"/>
    <col customWidth="1" max="5" min="5" width="15"/>
    <col customWidth="1" max="6" min="6" width="14"/>
    <col customWidth="1" max="7" min="7" width="15"/>
    <col customWidth="1" max="8" min="8" width="14"/>
    <col customWidth="1" max="9" min="9" width="15"/>
    <col customWidth="1" max="10" min="10" width="15"/>
    <col customWidth="1" max="11" min="11" width="15"/>
    <col customWidth="1" max="12" min="12" width="14"/>
    <col customWidth="1" max="13" min="13" width="14"/>
  </cols>
  <sheetData>
    <row r="1" spans="1:13">
      <c r="A1" s="1" t="s">
        <v>230</v>
      </c>
      <c r="B1" s="2" t="s">
        <v>231</v>
      </c>
      <c r="C1" s="2" t="s">
        <v>232</v>
      </c>
      <c r="D1" s="2" t="s">
        <v>233</v>
      </c>
      <c r="E1" s="2" t="s">
        <v>234</v>
      </c>
      <c r="F1" s="2" t="s">
        <v>235</v>
      </c>
      <c r="G1" s="2" t="s">
        <v>236</v>
      </c>
      <c r="H1" s="2" t="s">
        <v>237</v>
      </c>
      <c r="I1" s="2" t="s">
        <v>238</v>
      </c>
      <c r="J1" s="2" t="s">
        <v>239</v>
      </c>
      <c r="K1" s="2" t="s">
        <v>240</v>
      </c>
      <c r="L1" s="2" t="s">
        <v>2</v>
      </c>
      <c r="M1" s="2" t="s">
        <v>39</v>
      </c>
    </row>
    <row r="2" spans="1:13">
      <c r="A2" s="3" t="s">
        <v>241</v>
      </c>
    </row>
    <row r="3" spans="1:13">
      <c r="A3" s="4" t="s">
        <v>242</v>
      </c>
      <c r="L3" s="5" t="n">
        <v>19674892</v>
      </c>
      <c r="M3" s="5" t="n">
        <v>19516772</v>
      </c>
    </row>
    <row r="4" spans="1:13">
      <c r="A4" s="4" t="s">
        <v>243</v>
      </c>
      <c r="I4" s="6" t="n">
        <v>1500000</v>
      </c>
      <c r="L4" s="6" t="n">
        <v>0</v>
      </c>
      <c r="M4" s="6" t="n">
        <v>1500000</v>
      </c>
    </row>
    <row r="5" spans="1:13">
      <c r="A5" s="4" t="s">
        <v>244</v>
      </c>
      <c r="I5" s="8" t="n">
        <v>0.2</v>
      </c>
    </row>
    <row r="6" spans="1:13">
      <c r="A6" s="4" t="s">
        <v>245</v>
      </c>
    </row>
    <row r="7" spans="1:13">
      <c r="A7" s="3" t="s">
        <v>241</v>
      </c>
    </row>
    <row r="8" spans="1:13">
      <c r="A8" s="4" t="s">
        <v>246</v>
      </c>
      <c r="B8" s="6" t="n">
        <v>5200000</v>
      </c>
      <c r="F8" s="6" t="n">
        <v>125000</v>
      </c>
      <c r="H8" s="6" t="n">
        <v>1250000</v>
      </c>
    </row>
    <row r="9" spans="1:13">
      <c r="A9" s="4" t="s">
        <v>247</v>
      </c>
      <c r="B9" s="4" t="s">
        <v>248</v>
      </c>
      <c r="F9" s="8" t="n">
        <v>0.2</v>
      </c>
      <c r="H9" s="8" t="n">
        <v>0.2</v>
      </c>
    </row>
    <row r="10" spans="1:13">
      <c r="A10" s="4" t="s">
        <v>249</v>
      </c>
      <c r="B10" s="5" t="n">
        <v>1040000</v>
      </c>
      <c r="F10" s="5" t="n">
        <v>25000</v>
      </c>
      <c r="H10" s="5" t="n">
        <v>250000</v>
      </c>
    </row>
    <row r="11" spans="1:13">
      <c r="A11" s="4" t="s">
        <v>250</v>
      </c>
      <c r="B11" s="5" t="n">
        <v>40000</v>
      </c>
    </row>
    <row r="12" spans="1:13">
      <c r="A12" s="4" t="s">
        <v>251</v>
      </c>
    </row>
    <row r="13" spans="1:13">
      <c r="A13" s="3" t="s">
        <v>241</v>
      </c>
    </row>
    <row r="14" spans="1:13">
      <c r="A14" s="4" t="s">
        <v>252</v>
      </c>
      <c r="C14" s="4" t="s">
        <v>253</v>
      </c>
      <c r="D14" s="4" t="s">
        <v>253</v>
      </c>
      <c r="E14" s="4" t="s">
        <v>253</v>
      </c>
      <c r="G14" s="4" t="s">
        <v>253</v>
      </c>
      <c r="K14" s="4" t="s">
        <v>253</v>
      </c>
    </row>
    <row r="15" spans="1:13">
      <c r="A15" s="4" t="s">
        <v>254</v>
      </c>
      <c r="C15" s="5" t="n">
        <v>212500</v>
      </c>
      <c r="D15" s="5" t="n">
        <v>137500</v>
      </c>
      <c r="E15" s="5" t="n">
        <v>137500</v>
      </c>
      <c r="G15" s="5" t="n">
        <v>137500</v>
      </c>
      <c r="K15" s="5" t="n">
        <v>200000</v>
      </c>
    </row>
    <row r="16" spans="1:13">
      <c r="A16" s="4" t="s">
        <v>255</v>
      </c>
      <c r="C16" s="4" t="s">
        <v>256</v>
      </c>
      <c r="D16" s="4" t="s">
        <v>256</v>
      </c>
      <c r="E16" s="4" t="s">
        <v>256</v>
      </c>
      <c r="G16" s="4" t="s">
        <v>256</v>
      </c>
      <c r="K16" s="4" t="s">
        <v>256</v>
      </c>
    </row>
    <row r="17" spans="1:13">
      <c r="A17" s="4" t="s">
        <v>257</v>
      </c>
      <c r="C17" s="8" t="n">
        <v>0.2</v>
      </c>
      <c r="D17" s="8" t="n">
        <v>0.2</v>
      </c>
      <c r="E17" s="8" t="n">
        <v>0.2</v>
      </c>
      <c r="G17" s="8" t="n">
        <v>0.2</v>
      </c>
      <c r="K17" s="8" t="n">
        <v>0.2</v>
      </c>
    </row>
    <row r="18" spans="1:13">
      <c r="A18" s="4" t="s">
        <v>258</v>
      </c>
    </row>
    <row r="19" spans="1:13">
      <c r="A19" s="3" t="s">
        <v>241</v>
      </c>
    </row>
    <row r="20" spans="1:13">
      <c r="A20" s="4" t="s">
        <v>252</v>
      </c>
      <c r="I20" s="4" t="s">
        <v>253</v>
      </c>
      <c r="J20" s="4" t="s">
        <v>253</v>
      </c>
    </row>
    <row r="21" spans="1:13">
      <c r="A21" s="4" t="s">
        <v>259</v>
      </c>
    </row>
    <row r="22" spans="1:13">
      <c r="A22" s="3" t="s">
        <v>241</v>
      </c>
    </row>
    <row r="23" spans="1:13">
      <c r="A23" s="4" t="s">
        <v>254</v>
      </c>
      <c r="I23" s="5" t="n">
        <v>400000</v>
      </c>
      <c r="J23" s="5" t="n">
        <v>137500</v>
      </c>
    </row>
    <row r="24" spans="1:13">
      <c r="A24" s="4" t="s">
        <v>255</v>
      </c>
      <c r="I24" s="4" t="s">
        <v>256</v>
      </c>
      <c r="J24" s="4" t="s">
        <v>256</v>
      </c>
    </row>
    <row r="25" spans="1:13">
      <c r="A25" s="4" t="s">
        <v>257</v>
      </c>
      <c r="I25" s="8" t="n">
        <v>0.16</v>
      </c>
      <c r="J25" s="8" t="n">
        <v>0.2</v>
      </c>
    </row>
    <row r="26" spans="1:13">
      <c r="A26" s="4" t="s">
        <v>260</v>
      </c>
    </row>
    <row r="27" spans="1:13">
      <c r="A27" s="3" t="s">
        <v>241</v>
      </c>
    </row>
    <row r="28" spans="1:13">
      <c r="A28" s="4" t="s">
        <v>254</v>
      </c>
      <c r="I28" s="5" t="n">
        <v>100000</v>
      </c>
      <c r="J28" s="5" t="n">
        <v>150000</v>
      </c>
    </row>
    <row r="29" spans="1:13">
      <c r="A29" s="4" t="s">
        <v>255</v>
      </c>
      <c r="I29" s="4" t="s">
        <v>256</v>
      </c>
      <c r="J29" s="4" t="s">
        <v>256</v>
      </c>
    </row>
    <row r="30" spans="1:13">
      <c r="A30" s="4" t="s">
        <v>257</v>
      </c>
      <c r="I30" s="8" t="n">
        <v>0.16</v>
      </c>
      <c r="J30" s="8" t="n">
        <v>0.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80"/>
  </cols>
  <sheetData>
    <row r="1" spans="1:5">
      <c r="A1" s="1" t="s">
        <v>261</v>
      </c>
      <c r="B1" s="2" t="s">
        <v>262</v>
      </c>
      <c r="C1" s="2" t="s">
        <v>263</v>
      </c>
      <c r="D1" s="2" t="s">
        <v>264</v>
      </c>
      <c r="E1" s="2" t="s">
        <v>265</v>
      </c>
    </row>
    <row r="2" spans="1:5">
      <c r="A2" s="3" t="s">
        <v>266</v>
      </c>
    </row>
    <row r="3" spans="1:5">
      <c r="A3" s="4" t="s">
        <v>267</v>
      </c>
      <c r="E3" s="6" t="n">
        <v>584651</v>
      </c>
    </row>
    <row r="4" spans="1:5">
      <c r="A4" s="4" t="s">
        <v>216</v>
      </c>
      <c r="E4" s="4" t="s">
        <v>217</v>
      </c>
    </row>
    <row r="5" spans="1:5">
      <c r="A5" s="4" t="s">
        <v>268</v>
      </c>
      <c r="E5" s="4" t="s">
        <v>217</v>
      </c>
    </row>
    <row r="6" spans="1:5">
      <c r="A6" s="4" t="s">
        <v>269</v>
      </c>
      <c r="C6" s="4" t="s">
        <v>270</v>
      </c>
      <c r="E6" s="4" t="s">
        <v>271</v>
      </c>
    </row>
    <row r="7" spans="1:5">
      <c r="A7" s="4" t="s">
        <v>272</v>
      </c>
      <c r="B7" s="4" t="s">
        <v>273</v>
      </c>
    </row>
    <row r="8" spans="1:5">
      <c r="A8" s="4" t="s">
        <v>274</v>
      </c>
      <c r="B8" s="6" t="n">
        <v>179</v>
      </c>
    </row>
    <row r="9" spans="1:5">
      <c r="A9" s="4" t="s">
        <v>275</v>
      </c>
      <c r="D9" s="4" t="s">
        <v>276</v>
      </c>
    </row>
    <row r="10" spans="1:5">
      <c r="A10" s="4" t="s">
        <v>277</v>
      </c>
    </row>
    <row r="11" spans="1:5">
      <c r="A11" s="3" t="s">
        <v>266</v>
      </c>
    </row>
    <row r="12" spans="1:5">
      <c r="A12" s="4" t="s">
        <v>278</v>
      </c>
      <c r="E12" s="4" t="s">
        <v>279</v>
      </c>
    </row>
    <row r="13" spans="1:5">
      <c r="A13" s="4" t="s">
        <v>280</v>
      </c>
      <c r="E13" s="4" t="s">
        <v>281</v>
      </c>
    </row>
    <row r="14" spans="1:5">
      <c r="A14" s="4" t="s">
        <v>282</v>
      </c>
    </row>
    <row r="15" spans="1:5">
      <c r="A15" s="3" t="s">
        <v>266</v>
      </c>
    </row>
    <row r="16" spans="1:5">
      <c r="A16" s="4" t="s">
        <v>283</v>
      </c>
      <c r="E16" s="4" t="s">
        <v>284</v>
      </c>
    </row>
    <row r="17" spans="1:5">
      <c r="A17" s="4" t="s">
        <v>285</v>
      </c>
    </row>
    <row r="18" spans="1:5">
      <c r="A18" s="3" t="s">
        <v>266</v>
      </c>
    </row>
    <row r="19" spans="1:5">
      <c r="A19" s="4" t="s">
        <v>286</v>
      </c>
      <c r="E19" s="6" t="n">
        <v>2</v>
      </c>
    </row>
    <row r="20" spans="1:5">
      <c r="A20" s="4" t="s">
        <v>287</v>
      </c>
      <c r="E20" s="6" t="n">
        <v>100</v>
      </c>
    </row>
    <row r="21" spans="1:5">
      <c r="A21" s="4" t="s">
        <v>288</v>
      </c>
      <c r="E21" s="6" t="n">
        <v>62</v>
      </c>
    </row>
    <row r="22" spans="1:5">
      <c r="A22" s="4" t="s">
        <v>289</v>
      </c>
      <c r="E22" s="6" t="n">
        <v>200</v>
      </c>
    </row>
    <row r="23" spans="1:5">
      <c r="A23" s="4" t="s">
        <v>290</v>
      </c>
      <c r="E23" s="6" t="n">
        <v>77</v>
      </c>
    </row>
    <row r="24" spans="1:5">
      <c r="A24" s="4" t="s">
        <v>291</v>
      </c>
    </row>
    <row r="25" spans="1:5">
      <c r="A25" s="3" t="s">
        <v>266</v>
      </c>
    </row>
    <row r="26" spans="1:5">
      <c r="A26" s="4" t="s">
        <v>286</v>
      </c>
      <c r="E26" s="6" t="n">
        <v>2</v>
      </c>
    </row>
    <row r="27" spans="1:5">
      <c r="A27" s="4" t="s">
        <v>289</v>
      </c>
      <c r="E27" s="6" t="n">
        <v>200</v>
      </c>
    </row>
    <row r="28" spans="1:5">
      <c r="A28" s="4" t="s">
        <v>290</v>
      </c>
      <c r="E28" s="6" t="n">
        <v>77</v>
      </c>
    </row>
    <row r="29" spans="1:5">
      <c r="A29" s="4" t="s">
        <v>292</v>
      </c>
    </row>
    <row r="30" spans="1:5">
      <c r="A30" s="3" t="s">
        <v>266</v>
      </c>
    </row>
    <row r="31" spans="1:5">
      <c r="A31" s="4" t="s">
        <v>286</v>
      </c>
      <c r="E31" s="6" t="n">
        <v>3</v>
      </c>
    </row>
    <row r="32" spans="1:5">
      <c r="A32" s="4" t="s">
        <v>293</v>
      </c>
    </row>
    <row r="33" spans="1:5">
      <c r="A33" s="3" t="s">
        <v>266</v>
      </c>
    </row>
    <row r="34" spans="1:5">
      <c r="A34" s="4" t="s">
        <v>294</v>
      </c>
      <c r="E34" s="4" t="s">
        <v>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9</v>
      </c>
    </row>
    <row r="2" spans="1:3">
      <c r="A2" s="3" t="s">
        <v>66</v>
      </c>
    </row>
    <row r="3" spans="1:3">
      <c r="A3" s="4" t="s">
        <v>67</v>
      </c>
      <c r="B3" s="6" t="n">
        <v>10000000</v>
      </c>
      <c r="C3" s="6" t="n">
        <v>10000000</v>
      </c>
    </row>
    <row r="4" spans="1:3">
      <c r="A4" s="4" t="s">
        <v>68</v>
      </c>
      <c r="B4" s="6" t="n">
        <v>0</v>
      </c>
      <c r="C4" s="6" t="n">
        <v>0</v>
      </c>
    </row>
    <row r="5" spans="1:3">
      <c r="A5" s="4" t="s">
        <v>69</v>
      </c>
      <c r="B5" s="6" t="n">
        <v>0</v>
      </c>
      <c r="C5" s="6" t="n">
        <v>0</v>
      </c>
    </row>
    <row r="6" spans="1:3">
      <c r="A6" s="4" t="s">
        <v>70</v>
      </c>
      <c r="B6" s="6" t="n">
        <v>500000000</v>
      </c>
      <c r="C6" s="6" t="n">
        <v>500000000</v>
      </c>
    </row>
    <row r="7" spans="1:3">
      <c r="A7" s="4" t="s">
        <v>71</v>
      </c>
      <c r="B7" s="7" t="n">
        <v>0.001</v>
      </c>
      <c r="C7" s="7" t="n">
        <v>0.001</v>
      </c>
    </row>
    <row r="8" spans="1:3">
      <c r="A8" s="4" t="s">
        <v>72</v>
      </c>
      <c r="B8" s="6" t="n">
        <v>148240396</v>
      </c>
      <c r="C8" s="6" t="n">
        <v>143040396</v>
      </c>
    </row>
    <row r="9" spans="1:3">
      <c r="A9" s="4" t="s">
        <v>73</v>
      </c>
      <c r="B9" s="6" t="n">
        <v>148240396</v>
      </c>
      <c r="C9" s="6" t="n">
        <v>143040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296</v>
      </c>
      <c r="B1" s="2" t="s">
        <v>297</v>
      </c>
      <c r="C1" s="2" t="s">
        <v>1</v>
      </c>
    </row>
    <row r="2" spans="1:4">
      <c r="B2" s="2" t="s">
        <v>2</v>
      </c>
      <c r="C2" s="2" t="s">
        <v>2</v>
      </c>
      <c r="D2" s="2" t="s">
        <v>39</v>
      </c>
    </row>
    <row r="3" spans="1:4">
      <c r="A3" s="3" t="s">
        <v>298</v>
      </c>
    </row>
    <row r="4" spans="1:4">
      <c r="A4" s="4" t="s">
        <v>50</v>
      </c>
      <c r="B4" s="5" t="n">
        <v>149190</v>
      </c>
      <c r="C4" s="5" t="n">
        <v>149190</v>
      </c>
      <c r="D4" s="5" t="n">
        <v>30476</v>
      </c>
    </row>
    <row r="5" spans="1:4">
      <c r="A5" s="4" t="s">
        <v>299</v>
      </c>
    </row>
    <row r="6" spans="1:4">
      <c r="A6" s="3" t="s">
        <v>298</v>
      </c>
    </row>
    <row r="7" spans="1:4">
      <c r="A7" s="4" t="s">
        <v>300</v>
      </c>
      <c r="C7" s="5" t="n">
        <v>75000</v>
      </c>
      <c r="D7" s="6" t="n">
        <v>125000</v>
      </c>
    </row>
    <row r="8" spans="1:4">
      <c r="A8" s="4" t="s">
        <v>301</v>
      </c>
      <c r="D8" s="6" t="n">
        <v>50000</v>
      </c>
    </row>
    <row r="9" spans="1:4">
      <c r="A9" s="4" t="s">
        <v>302</v>
      </c>
      <c r="D9" s="5" t="n">
        <v>125000</v>
      </c>
    </row>
    <row r="10" spans="1:4">
      <c r="A10" s="4" t="s">
        <v>303</v>
      </c>
    </row>
    <row r="11" spans="1:4">
      <c r="A11" s="3" t="s">
        <v>298</v>
      </c>
    </row>
    <row r="12" spans="1:4">
      <c r="A12" s="4" t="s">
        <v>304</v>
      </c>
      <c r="B12" s="5" t="n">
        <v>5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307</v>
      </c>
    </row>
    <row r="4" spans="1:2">
      <c r="A4" s="3" t="s">
        <v>298</v>
      </c>
    </row>
    <row r="5" spans="1:2">
      <c r="A5" s="4" t="s">
        <v>308</v>
      </c>
      <c r="B5" s="5" t="n">
        <v>30000</v>
      </c>
    </row>
    <row r="6" spans="1:2">
      <c r="A6" s="4" t="s">
        <v>309</v>
      </c>
    </row>
    <row r="7" spans="1:2">
      <c r="A7" s="3" t="s">
        <v>298</v>
      </c>
    </row>
    <row r="8" spans="1:2">
      <c r="A8" s="4" t="s">
        <v>308</v>
      </c>
      <c r="B8" s="6" t="n">
        <v>5000</v>
      </c>
    </row>
    <row r="9" spans="1:2">
      <c r="A9" s="4" t="s">
        <v>310</v>
      </c>
    </row>
    <row r="10" spans="1:2">
      <c r="A10" s="3" t="s">
        <v>298</v>
      </c>
    </row>
    <row r="11" spans="1:2">
      <c r="A11" s="4" t="s">
        <v>308</v>
      </c>
      <c r="B11" s="6" t="n">
        <v>15000</v>
      </c>
    </row>
    <row r="12" spans="1:2">
      <c r="A12" s="4" t="s">
        <v>311</v>
      </c>
    </row>
    <row r="13" spans="1:2">
      <c r="A13" s="3" t="s">
        <v>298</v>
      </c>
    </row>
    <row r="14" spans="1:2">
      <c r="A14" s="4" t="s">
        <v>308</v>
      </c>
      <c r="B14" s="5" t="n">
        <v>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2</v>
      </c>
      <c r="B1" s="2" t="s">
        <v>1</v>
      </c>
    </row>
    <row r="2" spans="1:3">
      <c r="B2" s="2" t="s">
        <v>2</v>
      </c>
      <c r="C2" s="2" t="s">
        <v>39</v>
      </c>
    </row>
    <row r="3" spans="1:3">
      <c r="A3" s="3" t="s">
        <v>149</v>
      </c>
    </row>
    <row r="4" spans="1:3">
      <c r="A4" s="4" t="s">
        <v>112</v>
      </c>
      <c r="B4" s="5" t="n">
        <v>1427722</v>
      </c>
      <c r="C4" s="5" t="n">
        <v>11148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6"/>
  </cols>
  <sheetData>
    <row r="1" spans="1:8">
      <c r="A1" s="1" t="s">
        <v>313</v>
      </c>
      <c r="B1" s="2" t="s">
        <v>232</v>
      </c>
      <c r="C1" s="2" t="s">
        <v>233</v>
      </c>
      <c r="D1" s="2" t="s">
        <v>234</v>
      </c>
      <c r="E1" s="2" t="s">
        <v>236</v>
      </c>
      <c r="F1" s="2" t="s">
        <v>240</v>
      </c>
      <c r="G1" s="2" t="s">
        <v>2</v>
      </c>
      <c r="H1" s="2" t="s">
        <v>39</v>
      </c>
    </row>
    <row r="2" spans="1:8">
      <c r="A2" s="4" t="s">
        <v>314</v>
      </c>
      <c r="G2" s="5" t="n">
        <v>6850000</v>
      </c>
      <c r="H2" s="5" t="n">
        <v>6500000</v>
      </c>
    </row>
    <row r="3" spans="1:8">
      <c r="A3" s="4" t="s">
        <v>315</v>
      </c>
      <c r="G3" s="6" t="n">
        <v>3667973</v>
      </c>
      <c r="H3" s="6" t="n">
        <v>4745695</v>
      </c>
    </row>
    <row r="4" spans="1:8">
      <c r="A4" s="4" t="s">
        <v>316</v>
      </c>
      <c r="G4" s="6" t="n">
        <v>3182027</v>
      </c>
      <c r="H4" s="6" t="n">
        <v>1754305</v>
      </c>
    </row>
    <row r="5" spans="1:8">
      <c r="A5" s="4" t="s">
        <v>317</v>
      </c>
      <c r="G5" s="5" t="n">
        <v>-1427722</v>
      </c>
      <c r="H5" s="5" t="n">
        <v>-1114816</v>
      </c>
    </row>
    <row r="6" spans="1:8">
      <c r="A6" s="4" t="s">
        <v>251</v>
      </c>
    </row>
    <row r="7" spans="1:8">
      <c r="A7" s="4" t="s">
        <v>318</v>
      </c>
      <c r="B7" s="4" t="s">
        <v>253</v>
      </c>
      <c r="C7" s="4" t="s">
        <v>253</v>
      </c>
      <c r="D7" s="4" t="s">
        <v>253</v>
      </c>
      <c r="E7" s="4" t="s">
        <v>253</v>
      </c>
      <c r="F7" s="4" t="s">
        <v>253</v>
      </c>
    </row>
    <row r="8" spans="1:8">
      <c r="A8" s="4" t="s">
        <v>319</v>
      </c>
      <c r="B8" s="4" t="s">
        <v>256</v>
      </c>
      <c r="C8" s="4" t="s">
        <v>256</v>
      </c>
      <c r="D8" s="4" t="s">
        <v>256</v>
      </c>
      <c r="E8" s="4" t="s">
        <v>256</v>
      </c>
      <c r="F8" s="4" t="s">
        <v>256</v>
      </c>
    </row>
    <row r="9" spans="1:8">
      <c r="A9" s="4" t="s">
        <v>320</v>
      </c>
      <c r="B9" s="8" t="n">
        <v>0.2</v>
      </c>
      <c r="C9" s="8" t="n">
        <v>0.2</v>
      </c>
      <c r="D9" s="8" t="n">
        <v>0.2</v>
      </c>
      <c r="E9" s="8" t="n">
        <v>0.2</v>
      </c>
      <c r="F9" s="8" t="n">
        <v>0.2</v>
      </c>
    </row>
    <row r="10" spans="1:8">
      <c r="A10" s="4" t="s">
        <v>321</v>
      </c>
    </row>
    <row r="11" spans="1:8">
      <c r="A11" s="4" t="s">
        <v>322</v>
      </c>
      <c r="H11" s="4" t="s">
        <v>323</v>
      </c>
    </row>
    <row r="12" spans="1:8">
      <c r="A12" s="4" t="s">
        <v>318</v>
      </c>
      <c r="H12" s="4" t="s">
        <v>253</v>
      </c>
    </row>
    <row r="13" spans="1:8">
      <c r="A13" s="4" t="s">
        <v>319</v>
      </c>
      <c r="H13" s="4" t="s">
        <v>256</v>
      </c>
    </row>
    <row r="14" spans="1:8">
      <c r="A14" s="4" t="s">
        <v>320</v>
      </c>
      <c r="H14" s="8" t="n">
        <v>0.16</v>
      </c>
    </row>
    <row r="15" spans="1:8">
      <c r="A15" s="4" t="s">
        <v>314</v>
      </c>
      <c r="H15" s="5" t="n">
        <v>3500000</v>
      </c>
    </row>
    <row r="16" spans="1:8">
      <c r="A16" s="4" t="s">
        <v>315</v>
      </c>
      <c r="H16" s="5" t="n">
        <v>3500000</v>
      </c>
    </row>
    <row r="17" spans="1:8">
      <c r="A17" s="4" t="s">
        <v>324</v>
      </c>
    </row>
    <row r="18" spans="1:8">
      <c r="A18" s="4" t="s">
        <v>322</v>
      </c>
      <c r="H18" s="4" t="s">
        <v>325</v>
      </c>
    </row>
    <row r="19" spans="1:8">
      <c r="A19" s="4" t="s">
        <v>318</v>
      </c>
      <c r="H19" s="4" t="s">
        <v>253</v>
      </c>
    </row>
    <row r="20" spans="1:8">
      <c r="A20" s="4" t="s">
        <v>319</v>
      </c>
      <c r="H20" s="4" t="s">
        <v>256</v>
      </c>
    </row>
    <row r="21" spans="1:8">
      <c r="A21" s="4" t="s">
        <v>320</v>
      </c>
      <c r="H21" s="8" t="n">
        <v>0.16</v>
      </c>
    </row>
    <row r="22" spans="1:8">
      <c r="A22" s="4" t="s">
        <v>314</v>
      </c>
      <c r="H22" s="5" t="n">
        <v>200000</v>
      </c>
    </row>
    <row r="23" spans="1:8">
      <c r="A23" s="4" t="s">
        <v>315</v>
      </c>
      <c r="H23" s="5" t="n">
        <v>199999</v>
      </c>
    </row>
    <row r="24" spans="1:8">
      <c r="A24" s="4" t="s">
        <v>324</v>
      </c>
    </row>
    <row r="25" spans="1:8">
      <c r="A25" s="4" t="s">
        <v>322</v>
      </c>
      <c r="H25" s="4" t="s">
        <v>325</v>
      </c>
    </row>
    <row r="26" spans="1:8">
      <c r="A26" s="4" t="s">
        <v>318</v>
      </c>
      <c r="H26" s="4" t="s">
        <v>253</v>
      </c>
    </row>
    <row r="27" spans="1:8">
      <c r="A27" s="4" t="s">
        <v>319</v>
      </c>
      <c r="H27" s="4" t="s">
        <v>256</v>
      </c>
    </row>
    <row r="28" spans="1:8">
      <c r="A28" s="4" t="s">
        <v>320</v>
      </c>
      <c r="H28" s="8" t="n">
        <v>0.16</v>
      </c>
    </row>
    <row r="29" spans="1:8">
      <c r="A29" s="4" t="s">
        <v>314</v>
      </c>
      <c r="H29" s="5" t="n">
        <v>250000</v>
      </c>
    </row>
    <row r="30" spans="1:8">
      <c r="A30" s="4" t="s">
        <v>315</v>
      </c>
      <c r="H30" s="5" t="n">
        <v>250000</v>
      </c>
    </row>
    <row r="31" spans="1:8">
      <c r="A31" s="4" t="s">
        <v>326</v>
      </c>
    </row>
    <row r="32" spans="1:8">
      <c r="A32" s="4" t="s">
        <v>322</v>
      </c>
      <c r="H32" s="4" t="s">
        <v>327</v>
      </c>
    </row>
    <row r="33" spans="1:8">
      <c r="A33" s="4" t="s">
        <v>318</v>
      </c>
      <c r="H33" s="4" t="s">
        <v>253</v>
      </c>
    </row>
    <row r="34" spans="1:8">
      <c r="A34" s="4" t="s">
        <v>319</v>
      </c>
      <c r="H34" s="4" t="s">
        <v>256</v>
      </c>
    </row>
    <row r="35" spans="1:8">
      <c r="A35" s="4" t="s">
        <v>320</v>
      </c>
      <c r="H35" s="8" t="n">
        <v>0.16</v>
      </c>
    </row>
    <row r="36" spans="1:8">
      <c r="A36" s="4" t="s">
        <v>314</v>
      </c>
      <c r="H36" s="5" t="n">
        <v>287500</v>
      </c>
    </row>
    <row r="37" spans="1:8">
      <c r="A37" s="4" t="s">
        <v>315</v>
      </c>
      <c r="H37" s="5" t="n">
        <v>237587</v>
      </c>
    </row>
    <row r="38" spans="1:8">
      <c r="A38" s="4" t="s">
        <v>328</v>
      </c>
    </row>
    <row r="39" spans="1:8">
      <c r="A39" s="4" t="s">
        <v>322</v>
      </c>
      <c r="H39" s="4" t="s">
        <v>329</v>
      </c>
    </row>
    <row r="40" spans="1:8">
      <c r="A40" s="4" t="s">
        <v>318</v>
      </c>
      <c r="H40" s="4" t="s">
        <v>253</v>
      </c>
    </row>
    <row r="41" spans="1:8">
      <c r="A41" s="4" t="s">
        <v>319</v>
      </c>
      <c r="H41" s="4" t="s">
        <v>256</v>
      </c>
    </row>
    <row r="42" spans="1:8">
      <c r="A42" s="4" t="s">
        <v>320</v>
      </c>
      <c r="H42" s="8" t="n">
        <v>0.16</v>
      </c>
    </row>
    <row r="43" spans="1:8">
      <c r="A43" s="4" t="s">
        <v>314</v>
      </c>
      <c r="H43" s="5" t="n">
        <v>1000000</v>
      </c>
    </row>
    <row r="44" spans="1:8">
      <c r="A44" s="4" t="s">
        <v>315</v>
      </c>
      <c r="H44" s="5" t="n">
        <v>1000000</v>
      </c>
    </row>
    <row r="45" spans="1:8">
      <c r="A45" s="4" t="s">
        <v>330</v>
      </c>
    </row>
    <row r="46" spans="1:8">
      <c r="A46" s="4" t="s">
        <v>322</v>
      </c>
      <c r="H46" s="4" t="s">
        <v>331</v>
      </c>
    </row>
    <row r="47" spans="1:8">
      <c r="A47" s="4" t="s">
        <v>318</v>
      </c>
      <c r="H47" s="4" t="s">
        <v>253</v>
      </c>
    </row>
    <row r="48" spans="1:8">
      <c r="A48" s="4" t="s">
        <v>319</v>
      </c>
      <c r="H48" s="4" t="s">
        <v>256</v>
      </c>
    </row>
    <row r="49" spans="1:8">
      <c r="A49" s="4" t="s">
        <v>320</v>
      </c>
      <c r="H49" s="8" t="n">
        <v>0.2</v>
      </c>
    </row>
    <row r="50" spans="1:8">
      <c r="A50" s="4" t="s">
        <v>314</v>
      </c>
      <c r="H50" s="5" t="n">
        <v>200000</v>
      </c>
    </row>
    <row r="51" spans="1:8">
      <c r="A51" s="4" t="s">
        <v>315</v>
      </c>
      <c r="H51" s="5" t="n">
        <v>200000</v>
      </c>
    </row>
    <row r="52" spans="1:8">
      <c r="A52" s="4" t="s">
        <v>332</v>
      </c>
    </row>
    <row r="53" spans="1:8">
      <c r="A53" s="4" t="s">
        <v>322</v>
      </c>
      <c r="H53" s="4" t="s">
        <v>333</v>
      </c>
    </row>
    <row r="54" spans="1:8">
      <c r="A54" s="4" t="s">
        <v>318</v>
      </c>
      <c r="H54" s="4" t="s">
        <v>253</v>
      </c>
    </row>
    <row r="55" spans="1:8">
      <c r="A55" s="4" t="s">
        <v>319</v>
      </c>
      <c r="H55" s="4" t="s">
        <v>256</v>
      </c>
    </row>
    <row r="56" spans="1:8">
      <c r="A56" s="4" t="s">
        <v>320</v>
      </c>
      <c r="H56" s="8" t="n">
        <v>0.2</v>
      </c>
    </row>
    <row r="57" spans="1:8">
      <c r="A57" s="4" t="s">
        <v>314</v>
      </c>
      <c r="H57" s="5" t="n">
        <v>137500</v>
      </c>
    </row>
    <row r="58" spans="1:8">
      <c r="A58" s="4" t="s">
        <v>315</v>
      </c>
      <c r="H58" s="5" t="n">
        <v>137500</v>
      </c>
    </row>
    <row r="59" spans="1:8">
      <c r="A59" s="4" t="s">
        <v>332</v>
      </c>
    </row>
    <row r="60" spans="1:8">
      <c r="A60" s="4" t="s">
        <v>322</v>
      </c>
      <c r="H60" s="4" t="s">
        <v>333</v>
      </c>
    </row>
    <row r="61" spans="1:8">
      <c r="A61" s="4" t="s">
        <v>318</v>
      </c>
      <c r="H61" s="4" t="s">
        <v>253</v>
      </c>
    </row>
    <row r="62" spans="1:8">
      <c r="A62" s="4" t="s">
        <v>319</v>
      </c>
      <c r="H62" s="4" t="s">
        <v>256</v>
      </c>
    </row>
    <row r="63" spans="1:8">
      <c r="A63" s="4" t="s">
        <v>320</v>
      </c>
      <c r="H63" s="8" t="n">
        <v>0.16</v>
      </c>
    </row>
    <row r="64" spans="1:8">
      <c r="A64" s="4" t="s">
        <v>314</v>
      </c>
      <c r="H64" s="5" t="n">
        <v>150000</v>
      </c>
    </row>
    <row r="65" spans="1:8">
      <c r="A65" s="4" t="s">
        <v>315</v>
      </c>
      <c r="H65" s="5" t="n">
        <v>150000</v>
      </c>
    </row>
    <row r="66" spans="1:8">
      <c r="A66" s="4" t="s">
        <v>334</v>
      </c>
    </row>
    <row r="67" spans="1:8">
      <c r="A67" s="4" t="s">
        <v>322</v>
      </c>
      <c r="H67" s="4" t="s">
        <v>335</v>
      </c>
    </row>
    <row r="68" spans="1:8">
      <c r="A68" s="4" t="s">
        <v>318</v>
      </c>
      <c r="H68" s="4" t="s">
        <v>253</v>
      </c>
    </row>
    <row r="69" spans="1:8">
      <c r="A69" s="4" t="s">
        <v>319</v>
      </c>
      <c r="H69" s="4" t="s">
        <v>256</v>
      </c>
    </row>
    <row r="70" spans="1:8">
      <c r="A70" s="4" t="s">
        <v>320</v>
      </c>
      <c r="H70" s="8" t="n">
        <v>0.16</v>
      </c>
    </row>
    <row r="71" spans="1:8">
      <c r="A71" s="4" t="s">
        <v>314</v>
      </c>
      <c r="H71" s="5" t="n">
        <v>400000</v>
      </c>
    </row>
    <row r="72" spans="1:8">
      <c r="A72" s="4" t="s">
        <v>315</v>
      </c>
      <c r="H72" s="5" t="n">
        <v>400000</v>
      </c>
    </row>
    <row r="73" spans="1:8">
      <c r="A73" s="4" t="s">
        <v>334</v>
      </c>
    </row>
    <row r="74" spans="1:8">
      <c r="A74" s="4" t="s">
        <v>322</v>
      </c>
      <c r="H74" s="4" t="s">
        <v>335</v>
      </c>
    </row>
    <row r="75" spans="1:8">
      <c r="A75" s="4" t="s">
        <v>318</v>
      </c>
      <c r="H75" s="4" t="s">
        <v>253</v>
      </c>
    </row>
    <row r="76" spans="1:8">
      <c r="A76" s="4" t="s">
        <v>319</v>
      </c>
      <c r="H76" s="4" t="s">
        <v>256</v>
      </c>
    </row>
    <row r="77" spans="1:8">
      <c r="A77" s="4" t="s">
        <v>320</v>
      </c>
      <c r="H77" s="8" t="n">
        <v>0.16</v>
      </c>
    </row>
    <row r="78" spans="1:8">
      <c r="A78" s="4" t="s">
        <v>314</v>
      </c>
      <c r="H78" s="5" t="n">
        <v>100000</v>
      </c>
    </row>
    <row r="79" spans="1:8">
      <c r="A79" s="4" t="s">
        <v>315</v>
      </c>
      <c r="H79" s="5" t="n">
        <v>82125</v>
      </c>
    </row>
    <row r="80" spans="1:8">
      <c r="A80" s="4" t="s">
        <v>336</v>
      </c>
    </row>
    <row r="81" spans="1:8">
      <c r="A81" s="4" t="s">
        <v>322</v>
      </c>
      <c r="H81" s="4" t="s">
        <v>337</v>
      </c>
    </row>
    <row r="82" spans="1:8">
      <c r="A82" s="4" t="s">
        <v>318</v>
      </c>
      <c r="H82" s="4" t="s">
        <v>253</v>
      </c>
    </row>
    <row r="83" spans="1:8">
      <c r="A83" s="4" t="s">
        <v>319</v>
      </c>
      <c r="H83" s="4" t="s">
        <v>256</v>
      </c>
    </row>
    <row r="84" spans="1:8">
      <c r="A84" s="4" t="s">
        <v>320</v>
      </c>
      <c r="H84" s="8" t="n">
        <v>0.2</v>
      </c>
    </row>
    <row r="85" spans="1:8">
      <c r="A85" s="4" t="s">
        <v>314</v>
      </c>
      <c r="H85" s="5" t="n">
        <v>137500</v>
      </c>
    </row>
    <row r="86" spans="1:8">
      <c r="A86" s="4" t="s">
        <v>315</v>
      </c>
      <c r="H86" s="5" t="n">
        <v>72806</v>
      </c>
    </row>
    <row r="87" spans="1:8">
      <c r="A87" s="4" t="s">
        <v>338</v>
      </c>
    </row>
    <row r="88" spans="1:8">
      <c r="A88" s="4" t="s">
        <v>322</v>
      </c>
      <c r="H88" s="4" t="s">
        <v>339</v>
      </c>
    </row>
    <row r="89" spans="1:8">
      <c r="A89" s="4" t="s">
        <v>318</v>
      </c>
      <c r="H89" s="4" t="s">
        <v>253</v>
      </c>
    </row>
    <row r="90" spans="1:8">
      <c r="A90" s="4" t="s">
        <v>319</v>
      </c>
      <c r="H90" s="4" t="s">
        <v>256</v>
      </c>
    </row>
    <row r="91" spans="1:8">
      <c r="A91" s="4" t="s">
        <v>320</v>
      </c>
      <c r="H91" s="8" t="n">
        <v>0.2</v>
      </c>
    </row>
    <row r="92" spans="1:8">
      <c r="A92" s="4" t="s">
        <v>314</v>
      </c>
      <c r="H92" s="5" t="n">
        <v>137500</v>
      </c>
    </row>
    <row r="93" spans="1:8">
      <c r="A93" s="4" t="s">
        <v>315</v>
      </c>
      <c r="H93" s="5" t="n">
        <v>137500</v>
      </c>
    </row>
    <row r="94" spans="1:8">
      <c r="A94" s="4" t="s">
        <v>340</v>
      </c>
    </row>
    <row r="95" spans="1:8">
      <c r="A95" s="4" t="s">
        <v>322</v>
      </c>
      <c r="G95" s="4" t="s">
        <v>341</v>
      </c>
    </row>
    <row r="96" spans="1:8">
      <c r="A96" s="4" t="s">
        <v>318</v>
      </c>
      <c r="G96" s="4" t="s">
        <v>253</v>
      </c>
    </row>
    <row r="97" spans="1:8">
      <c r="A97" s="4" t="s">
        <v>319</v>
      </c>
      <c r="G97" s="4" t="s">
        <v>256</v>
      </c>
    </row>
    <row r="98" spans="1:8">
      <c r="A98" s="4" t="s">
        <v>320</v>
      </c>
      <c r="G98" s="8" t="n">
        <v>0.2</v>
      </c>
    </row>
    <row r="99" spans="1:8">
      <c r="A99" s="4" t="s">
        <v>314</v>
      </c>
      <c r="G99" s="5" t="n">
        <v>137500</v>
      </c>
    </row>
    <row r="100" spans="1:8">
      <c r="A100" s="4" t="s">
        <v>315</v>
      </c>
      <c r="G100" s="5" t="n">
        <v>137500</v>
      </c>
    </row>
    <row r="101" spans="1:8">
      <c r="A101" s="4" t="s">
        <v>342</v>
      </c>
    </row>
    <row r="102" spans="1:8">
      <c r="A102" s="4" t="s">
        <v>322</v>
      </c>
      <c r="G102" s="4" t="s">
        <v>343</v>
      </c>
    </row>
    <row r="103" spans="1:8">
      <c r="A103" s="4" t="s">
        <v>318</v>
      </c>
      <c r="G103" s="4" t="s">
        <v>253</v>
      </c>
    </row>
    <row r="104" spans="1:8">
      <c r="A104" s="4" t="s">
        <v>319</v>
      </c>
      <c r="G104" s="4" t="s">
        <v>256</v>
      </c>
    </row>
    <row r="105" spans="1:8">
      <c r="A105" s="4" t="s">
        <v>320</v>
      </c>
      <c r="G105" s="8" t="n">
        <v>0.2</v>
      </c>
    </row>
    <row r="106" spans="1:8">
      <c r="A106" s="4" t="s">
        <v>314</v>
      </c>
      <c r="G106" s="5" t="n">
        <v>212500</v>
      </c>
    </row>
    <row r="107" spans="1:8">
      <c r="A107" s="4" t="s">
        <v>315</v>
      </c>
      <c r="G107" s="5" t="n">
        <v>21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4</v>
      </c>
      <c r="B1" s="2" t="s">
        <v>1</v>
      </c>
    </row>
    <row r="2" spans="1:3">
      <c r="B2" s="2" t="s">
        <v>2</v>
      </c>
      <c r="C2" s="2" t="s">
        <v>39</v>
      </c>
    </row>
    <row r="3" spans="1:3">
      <c r="A3" s="3" t="s">
        <v>152</v>
      </c>
    </row>
    <row r="4" spans="1:3">
      <c r="A4" s="4" t="s">
        <v>345</v>
      </c>
      <c r="B4" s="4" t="s">
        <v>53</v>
      </c>
      <c r="C4" s="5" t="n">
        <v>56146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9</v>
      </c>
    </row>
    <row r="2" spans="1:3">
      <c r="A2" s="4" t="s">
        <v>52</v>
      </c>
      <c r="B2" s="4" t="s">
        <v>53</v>
      </c>
      <c r="C2" s="5" t="n">
        <v>15526457</v>
      </c>
    </row>
    <row r="3" spans="1:3">
      <c r="A3" s="4" t="s">
        <v>60</v>
      </c>
      <c r="B3" s="6" t="n">
        <v>18059682</v>
      </c>
      <c r="C3" s="6" t="n">
        <v>4520275</v>
      </c>
    </row>
    <row r="4" spans="1:3">
      <c r="A4" s="4" t="s">
        <v>62</v>
      </c>
      <c r="B4" s="6" t="n">
        <v>-19674892</v>
      </c>
      <c r="C4" s="5" t="n">
        <v>-19516772</v>
      </c>
    </row>
    <row r="5" spans="1:3">
      <c r="A5" s="4" t="s">
        <v>347</v>
      </c>
    </row>
    <row r="6" spans="1:3">
      <c r="A6" s="4" t="s">
        <v>52</v>
      </c>
      <c r="B6" s="6" t="n">
        <v>-16172119</v>
      </c>
    </row>
    <row r="7" spans="1:3">
      <c r="A7" s="4" t="s">
        <v>60</v>
      </c>
      <c r="B7" s="6" t="n">
        <v>12544607</v>
      </c>
    </row>
    <row r="8" spans="1:3">
      <c r="A8" s="4" t="s">
        <v>62</v>
      </c>
      <c r="B8" s="6" t="n">
        <v>3627512</v>
      </c>
    </row>
    <row r="9" spans="1:3">
      <c r="A9" s="4" t="s">
        <v>348</v>
      </c>
      <c r="B9" s="5" t="n">
        <v>161721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9</v>
      </c>
    </row>
    <row r="3" spans="1:3">
      <c r="A3" s="3" t="s">
        <v>152</v>
      </c>
    </row>
    <row r="4" spans="1:3">
      <c r="A4" s="4" t="s">
        <v>350</v>
      </c>
      <c r="B4" s="6" t="n">
        <v>63066617</v>
      </c>
      <c r="C4" s="6" t="n">
        <v>51505521</v>
      </c>
    </row>
    <row r="5" spans="1:3">
      <c r="A5" s="4" t="s">
        <v>351</v>
      </c>
      <c r="B5" s="6" t="n">
        <v>1750000</v>
      </c>
      <c r="C5" s="6" t="n">
        <v>8075000</v>
      </c>
    </row>
    <row r="6" spans="1:3">
      <c r="A6" s="4" t="s">
        <v>352</v>
      </c>
      <c r="B6" s="6" t="n">
        <v>3716314</v>
      </c>
      <c r="C6" s="6" t="n">
        <v>3486096</v>
      </c>
    </row>
    <row r="7" spans="1:3">
      <c r="A7" s="4" t="s">
        <v>353</v>
      </c>
      <c r="B7" s="6" t="n">
        <v>68532931</v>
      </c>
      <c r="C7" s="6" t="n">
        <v>63066617</v>
      </c>
    </row>
    <row r="8" spans="1:3">
      <c r="A8" s="4" t="s">
        <v>354</v>
      </c>
      <c r="B8" s="5" t="n">
        <v>15526457</v>
      </c>
      <c r="C8" s="5" t="n">
        <v>8221135</v>
      </c>
    </row>
    <row r="9" spans="1:3">
      <c r="A9" s="4" t="s">
        <v>355</v>
      </c>
      <c r="B9" s="6" t="n">
        <v>645662</v>
      </c>
      <c r="C9" s="6" t="n">
        <v>1690633</v>
      </c>
    </row>
    <row r="10" spans="1:3">
      <c r="A10" s="4" t="s">
        <v>356</v>
      </c>
      <c r="B10" s="6" t="n">
        <v>-16172119</v>
      </c>
      <c r="C10" s="6" t="n">
        <v>5614689</v>
      </c>
    </row>
    <row r="11" spans="1:3">
      <c r="A11" s="4" t="s">
        <v>357</v>
      </c>
      <c r="B11" s="4" t="s">
        <v>53</v>
      </c>
      <c r="C11" s="5" t="n">
        <v>155264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358</v>
      </c>
      <c r="B1" s="2" t="s">
        <v>1</v>
      </c>
    </row>
    <row r="2" spans="1:2">
      <c r="B2" s="2" t="s">
        <v>359</v>
      </c>
    </row>
    <row r="3" spans="1:2">
      <c r="A3" s="4" t="s">
        <v>360</v>
      </c>
      <c r="B3" s="8" t="n">
        <v>0.35</v>
      </c>
    </row>
    <row r="4" spans="1:2">
      <c r="A4" s="4" t="s">
        <v>361</v>
      </c>
      <c r="B4" s="4" t="s">
        <v>217</v>
      </c>
    </row>
    <row r="5" spans="1:2">
      <c r="A5" s="4" t="s">
        <v>362</v>
      </c>
      <c r="B5" s="8" t="n">
        <v>0.2</v>
      </c>
    </row>
    <row r="6" spans="1:2">
      <c r="A6" s="4" t="s">
        <v>363</v>
      </c>
    </row>
    <row r="7" spans="1:2">
      <c r="A7" s="4" t="s">
        <v>364</v>
      </c>
      <c r="B7" s="9" t="n">
        <v>0.16</v>
      </c>
    </row>
    <row r="8" spans="1:2">
      <c r="A8" s="4" t="s">
        <v>365</v>
      </c>
    </row>
    <row r="9" spans="1:2">
      <c r="A9" s="4" t="s">
        <v>364</v>
      </c>
      <c r="B9" s="8" t="n">
        <v>0.2</v>
      </c>
    </row>
    <row r="10" spans="1:2">
      <c r="A10" s="4" t="s">
        <v>366</v>
      </c>
    </row>
    <row r="11" spans="1:2">
      <c r="A11" s="4" t="s">
        <v>367</v>
      </c>
      <c r="B11" s="4" t="s">
        <v>368</v>
      </c>
    </row>
    <row r="12" spans="1:2">
      <c r="A12" s="4" t="s">
        <v>369</v>
      </c>
    </row>
    <row r="13" spans="1:2">
      <c r="A13" s="4" t="s">
        <v>367</v>
      </c>
      <c r="B13" s="4" t="s">
        <v>370</v>
      </c>
    </row>
    <row r="14" spans="1:2">
      <c r="A14" s="4" t="s">
        <v>371</v>
      </c>
    </row>
    <row r="15" spans="1:2">
      <c r="A15" s="4" t="s">
        <v>372</v>
      </c>
      <c r="B15" s="4" t="s">
        <v>373</v>
      </c>
    </row>
    <row r="16" spans="1:2">
      <c r="A16" s="4" t="s">
        <v>374</v>
      </c>
    </row>
    <row r="17" spans="1:2">
      <c r="A17" s="4" t="s">
        <v>372</v>
      </c>
      <c r="B17" s="4" t="s">
        <v>375</v>
      </c>
    </row>
    <row r="18" spans="1:2">
      <c r="A18" s="4" t="s">
        <v>376</v>
      </c>
    </row>
    <row r="19" spans="1:2">
      <c r="A19" s="4" t="s">
        <v>377</v>
      </c>
      <c r="B19" s="4" t="s">
        <v>378</v>
      </c>
    </row>
    <row r="20" spans="1:2">
      <c r="A20" s="4" t="s">
        <v>379</v>
      </c>
    </row>
    <row r="21" spans="1:2">
      <c r="A21" s="4" t="s">
        <v>377</v>
      </c>
      <c r="B21" s="4" t="s">
        <v>380</v>
      </c>
    </row>
    <row r="22" spans="1:2">
      <c r="A22" s="4" t="s">
        <v>381</v>
      </c>
    </row>
    <row r="23" spans="1:2">
      <c r="A23" s="4" t="s">
        <v>382</v>
      </c>
      <c r="B23"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5"/>
    <col customWidth="1" max="2" min="2" width="80"/>
    <col customWidth="1" max="3" min="3" width="80"/>
    <col customWidth="1" max="4" min="4" width="14"/>
    <col customWidth="1" max="5" min="5" width="14"/>
  </cols>
  <sheetData>
    <row r="1" spans="1:5">
      <c r="A1" s="1" t="s">
        <v>384</v>
      </c>
      <c r="B1" s="2" t="s">
        <v>219</v>
      </c>
      <c r="C1" s="2" t="s">
        <v>2</v>
      </c>
      <c r="D1" s="2" t="s">
        <v>39</v>
      </c>
      <c r="E1" s="2" t="s">
        <v>385</v>
      </c>
    </row>
    <row r="2" spans="1:5">
      <c r="A2" s="3" t="s">
        <v>155</v>
      </c>
    </row>
    <row r="3" spans="1:5">
      <c r="A3" s="4" t="s">
        <v>386</v>
      </c>
      <c r="B3" s="4" t="s">
        <v>222</v>
      </c>
      <c r="C3" s="4" t="s">
        <v>223</v>
      </c>
    </row>
    <row r="4" spans="1:5">
      <c r="A4" s="4" t="s">
        <v>387</v>
      </c>
      <c r="B4" s="4" t="s">
        <v>225</v>
      </c>
      <c r="C4" s="4" t="s">
        <v>225</v>
      </c>
    </row>
    <row r="5" spans="1:5">
      <c r="A5" s="4" t="s">
        <v>388</v>
      </c>
      <c r="C5" s="5" t="n">
        <v>31406</v>
      </c>
    </row>
    <row r="6" spans="1:5">
      <c r="A6" s="4" t="s">
        <v>389</v>
      </c>
      <c r="C6" s="4" t="s">
        <v>53</v>
      </c>
      <c r="D6" s="4" t="s">
        <v>53</v>
      </c>
      <c r="E6" s="4" t="s">
        <v>53</v>
      </c>
    </row>
    <row r="7" spans="1:5">
      <c r="A7" s="4" t="s">
        <v>390</v>
      </c>
      <c r="C7" s="5" t="n">
        <v>5593951</v>
      </c>
    </row>
    <row r="8" spans="1:5">
      <c r="A8" s="4" t="s">
        <v>391</v>
      </c>
      <c r="C8" s="4" t="s">
        <v>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9</v>
      </c>
      <c r="D2" s="2" t="s">
        <v>385</v>
      </c>
    </row>
    <row r="3" spans="1:4">
      <c r="A3" s="3" t="s">
        <v>155</v>
      </c>
    </row>
    <row r="4" spans="1:4">
      <c r="A4" s="4" t="s">
        <v>394</v>
      </c>
      <c r="B4" s="5" t="n">
        <v>-745430</v>
      </c>
      <c r="C4" s="5" t="n">
        <v>-2870964</v>
      </c>
    </row>
    <row r="5" spans="1:4">
      <c r="A5" s="4" t="s">
        <v>395</v>
      </c>
      <c r="B5" s="6" t="n">
        <v>18958</v>
      </c>
      <c r="C5" s="6" t="n">
        <v>6932</v>
      </c>
    </row>
    <row r="6" spans="1:4">
      <c r="A6" s="4" t="s">
        <v>396</v>
      </c>
      <c r="B6" s="6" t="n">
        <v>7140</v>
      </c>
    </row>
    <row r="7" spans="1:4">
      <c r="A7" s="4" t="s">
        <v>397</v>
      </c>
      <c r="B7" s="4" t="s">
        <v>53</v>
      </c>
      <c r="C7" s="6" t="n">
        <v>553462</v>
      </c>
    </row>
    <row r="8" spans="1:4">
      <c r="A8" s="4" t="s">
        <v>398</v>
      </c>
      <c r="C8" s="6" t="n">
        <v>1838080</v>
      </c>
    </row>
    <row r="9" spans="1:4">
      <c r="A9" s="4" t="s">
        <v>399</v>
      </c>
      <c r="C9" s="6" t="n">
        <v>31406</v>
      </c>
    </row>
    <row r="10" spans="1:4">
      <c r="A10" s="4" t="s">
        <v>400</v>
      </c>
      <c r="B10" s="6" t="n">
        <v>719332</v>
      </c>
      <c r="C10" s="6" t="n">
        <v>441084</v>
      </c>
    </row>
    <row r="11" spans="1:4">
      <c r="A11" s="4" t="s">
        <v>401</v>
      </c>
      <c r="B11" s="4" t="s">
        <v>53</v>
      </c>
      <c r="C11" s="4" t="s">
        <v>53</v>
      </c>
      <c r="D11" s="4" t="s">
        <v>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1248775</v>
      </c>
      <c r="C4" s="5" t="n">
        <v>931915</v>
      </c>
    </row>
    <row r="5" spans="1:3">
      <c r="A5" s="4" t="s">
        <v>77</v>
      </c>
      <c r="B5" s="6" t="n">
        <v>264847</v>
      </c>
      <c r="C5" s="6" t="n">
        <v>488171</v>
      </c>
    </row>
    <row r="6" spans="1:3">
      <c r="A6" s="4" t="s">
        <v>78</v>
      </c>
      <c r="B6" s="6" t="n">
        <v>1513622</v>
      </c>
      <c r="C6" s="6" t="n">
        <v>1420086</v>
      </c>
    </row>
    <row r="7" spans="1:3">
      <c r="A7" s="4" t="s">
        <v>79</v>
      </c>
      <c r="B7" s="6" t="n">
        <v>-1513622</v>
      </c>
      <c r="C7" s="6" t="n">
        <v>-1420086</v>
      </c>
    </row>
    <row r="8" spans="1:3">
      <c r="A8" s="3" t="s">
        <v>80</v>
      </c>
    </row>
    <row r="9" spans="1:3">
      <c r="A9" s="4" t="s">
        <v>81</v>
      </c>
      <c r="B9" s="6" t="n">
        <v>-2344975</v>
      </c>
      <c r="C9" s="6" t="n">
        <v>-2150825</v>
      </c>
    </row>
    <row r="10" spans="1:3">
      <c r="A10" s="4" t="s">
        <v>82</v>
      </c>
      <c r="B10" s="4" t="s">
        <v>53</v>
      </c>
      <c r="C10" s="6" t="n">
        <v>-5614689</v>
      </c>
    </row>
    <row r="11" spans="1:3">
      <c r="A11" s="4" t="s">
        <v>83</v>
      </c>
      <c r="B11" s="6" t="n">
        <v>70681</v>
      </c>
      <c r="C11" s="6" t="n">
        <v>3006</v>
      </c>
    </row>
    <row r="12" spans="1:3">
      <c r="A12" s="4" t="s">
        <v>84</v>
      </c>
      <c r="B12" s="6" t="n">
        <v>-2284</v>
      </c>
      <c r="C12" s="6" t="n">
        <v>3639</v>
      </c>
    </row>
    <row r="13" spans="1:3">
      <c r="A13" s="4" t="s">
        <v>85</v>
      </c>
      <c r="B13" s="6" t="n">
        <v>-2272010</v>
      </c>
      <c r="C13" s="6" t="n">
        <v>-7758869</v>
      </c>
    </row>
    <row r="14" spans="1:3">
      <c r="A14" s="4" t="s">
        <v>86</v>
      </c>
      <c r="B14" s="5" t="n">
        <v>-3785632</v>
      </c>
      <c r="C14" s="5" t="n">
        <v>-9178955</v>
      </c>
    </row>
    <row r="15" spans="1:3">
      <c r="A15" s="4" t="s">
        <v>87</v>
      </c>
      <c r="B15" s="8" t="n">
        <v>-0.03</v>
      </c>
      <c r="C15" s="8" t="n">
        <v>-0.06</v>
      </c>
    </row>
    <row r="16" spans="1:3">
      <c r="A16" s="4" t="s">
        <v>88</v>
      </c>
      <c r="B16" s="6" t="n">
        <v>145861218</v>
      </c>
      <c r="C16" s="6" t="n">
        <v>142230807</v>
      </c>
    </row>
    <row r="17" spans="1:3">
      <c r="A17" s="3" t="s">
        <v>89</v>
      </c>
    </row>
    <row r="18" spans="1:3">
      <c r="A18" s="4" t="s">
        <v>86</v>
      </c>
      <c r="B18" s="5" t="n">
        <v>-3785632</v>
      </c>
      <c r="C18" s="5" t="n">
        <v>-9178955</v>
      </c>
    </row>
    <row r="19" spans="1:3">
      <c r="A19" s="4" t="s">
        <v>90</v>
      </c>
      <c r="B19" s="6" t="n">
        <v>71449</v>
      </c>
      <c r="C19" s="6" t="n">
        <v>93766</v>
      </c>
    </row>
    <row r="20" spans="1:3">
      <c r="A20" s="4" t="s">
        <v>91</v>
      </c>
      <c r="B20" s="5" t="n">
        <v>-3714183</v>
      </c>
      <c r="C20" s="5" t="n">
        <v>-9085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9</v>
      </c>
    </row>
    <row r="2" spans="1:3">
      <c r="A2" s="3" t="s">
        <v>155</v>
      </c>
    </row>
    <row r="3" spans="1:3">
      <c r="A3" s="4" t="s">
        <v>403</v>
      </c>
      <c r="B3" s="5" t="n">
        <v>56956</v>
      </c>
      <c r="C3" s="5" t="n">
        <v>77332</v>
      </c>
    </row>
    <row r="4" spans="1:3">
      <c r="A4" s="4" t="s">
        <v>404</v>
      </c>
      <c r="B4" s="6" t="n">
        <v>-454481</v>
      </c>
      <c r="C4" s="6" t="n">
        <v>-801622</v>
      </c>
    </row>
    <row r="5" spans="1:3">
      <c r="A5" s="4" t="s">
        <v>405</v>
      </c>
      <c r="B5" s="6" t="n">
        <v>1174730</v>
      </c>
      <c r="C5" s="6" t="n">
        <v>782163</v>
      </c>
    </row>
    <row r="6" spans="1:3">
      <c r="A6" s="4" t="s">
        <v>406</v>
      </c>
      <c r="B6" s="6" t="n">
        <v>-777205</v>
      </c>
      <c r="C6" s="6" t="n">
        <v>-57873</v>
      </c>
    </row>
    <row r="7" spans="1:3">
      <c r="A7" s="4" t="s">
        <v>407</v>
      </c>
      <c r="B7" s="4" t="s">
        <v>53</v>
      </c>
      <c r="C7" s="4" t="s">
        <v>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08</v>
      </c>
      <c r="B1" s="2" t="s">
        <v>1</v>
      </c>
    </row>
    <row r="2" spans="1:4">
      <c r="B2" s="2" t="s">
        <v>2</v>
      </c>
      <c r="C2" s="2" t="s">
        <v>39</v>
      </c>
      <c r="D2" s="2" t="s">
        <v>238</v>
      </c>
    </row>
    <row r="3" spans="1:4">
      <c r="A3" s="4" t="s">
        <v>409</v>
      </c>
      <c r="B3" s="5" t="n">
        <v>1000000</v>
      </c>
      <c r="C3" s="5" t="n">
        <v>275000</v>
      </c>
    </row>
    <row r="4" spans="1:4">
      <c r="A4" s="4" t="s">
        <v>410</v>
      </c>
      <c r="C4" s="8" t="n">
        <v>0.35</v>
      </c>
    </row>
    <row r="5" spans="1:4">
      <c r="A5" s="4" t="s">
        <v>411</v>
      </c>
      <c r="B5" s="6" t="n">
        <v>0</v>
      </c>
      <c r="C5" s="6" t="n">
        <v>1500000</v>
      </c>
      <c r="D5" s="6" t="n">
        <v>1500000</v>
      </c>
    </row>
    <row r="6" spans="1:4">
      <c r="A6" s="4" t="s">
        <v>412</v>
      </c>
      <c r="B6" s="5" t="n">
        <v>0</v>
      </c>
      <c r="C6" s="5" t="n">
        <v>2868750</v>
      </c>
    </row>
    <row r="7" spans="1:4">
      <c r="A7" s="4" t="s">
        <v>413</v>
      </c>
    </row>
    <row r="8" spans="1:4">
      <c r="A8" s="4" t="s">
        <v>414</v>
      </c>
      <c r="B8" s="6" t="n">
        <v>5200000</v>
      </c>
      <c r="C8" s="6" t="n">
        <v>1375000</v>
      </c>
    </row>
    <row r="9" spans="1:4">
      <c r="A9" s="4" t="s">
        <v>409</v>
      </c>
      <c r="B9" s="5" t="n">
        <v>1040000</v>
      </c>
      <c r="C9" s="5" t="n">
        <v>275000</v>
      </c>
    </row>
    <row r="10" spans="1:4">
      <c r="A10" s="4" t="s">
        <v>410</v>
      </c>
      <c r="B10" s="8" t="n">
        <v>0.2</v>
      </c>
      <c r="C10" s="8" t="n">
        <v>0.2</v>
      </c>
    </row>
    <row r="11" spans="1:4">
      <c r="A11" s="4" t="s">
        <v>415</v>
      </c>
      <c r="B11" s="5" t="n">
        <v>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9</v>
      </c>
    </row>
    <row r="3" spans="1:3">
      <c r="A3" s="4" t="s">
        <v>417</v>
      </c>
      <c r="B3" s="6" t="n">
        <v>19125000</v>
      </c>
      <c r="C3" s="6" t="n">
        <v>17625000</v>
      </c>
    </row>
    <row r="4" spans="1:3">
      <c r="A4" s="4" t="s">
        <v>418</v>
      </c>
      <c r="B4" s="4" t="s">
        <v>53</v>
      </c>
      <c r="C4" s="6" t="n">
        <v>1500000</v>
      </c>
    </row>
    <row r="5" spans="1:3">
      <c r="A5" s="4" t="s">
        <v>419</v>
      </c>
      <c r="B5" s="6" t="n">
        <v>19125000</v>
      </c>
      <c r="C5" s="6" t="n">
        <v>19125000</v>
      </c>
    </row>
    <row r="6" spans="1:3">
      <c r="A6" s="4" t="s">
        <v>420</v>
      </c>
      <c r="B6" s="8" t="n">
        <v>0.2</v>
      </c>
      <c r="C6" s="8" t="n">
        <v>0.2</v>
      </c>
    </row>
    <row r="7" spans="1:3">
      <c r="A7" s="4" t="s">
        <v>421</v>
      </c>
      <c r="B7" s="4" t="s">
        <v>53</v>
      </c>
      <c r="C7" s="9" t="n">
        <v>0.2</v>
      </c>
    </row>
    <row r="8" spans="1:3">
      <c r="A8" s="4" t="s">
        <v>422</v>
      </c>
      <c r="B8" s="8" t="n">
        <v>0.2</v>
      </c>
      <c r="C8" s="8"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7"/>
  </cols>
  <sheetData>
    <row r="1" spans="1:2">
      <c r="A1" s="1" t="s">
        <v>423</v>
      </c>
      <c r="B1" s="2" t="s">
        <v>424</v>
      </c>
    </row>
    <row r="2" spans="1:2">
      <c r="A2" s="4" t="s">
        <v>425</v>
      </c>
      <c r="B2" s="6" t="n">
        <v>3700000</v>
      </c>
    </row>
    <row r="3" spans="1:2">
      <c r="A3" s="4" t="s">
        <v>426</v>
      </c>
      <c r="B3" s="5" t="n">
        <v>3700000</v>
      </c>
    </row>
    <row r="4" spans="1:2">
      <c r="A4" s="4" t="s">
        <v>427</v>
      </c>
    </row>
    <row r="5" spans="1:2">
      <c r="A5" s="4" t="s">
        <v>425</v>
      </c>
      <c r="B5" s="6" t="n">
        <v>2500000</v>
      </c>
    </row>
    <row r="6" spans="1:2">
      <c r="A6" s="4" t="s">
        <v>428</v>
      </c>
    </row>
    <row r="7" spans="1:2">
      <c r="A7" s="4" t="s">
        <v>425</v>
      </c>
      <c r="B7" s="6" t="n">
        <v>1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63"/>
  </cols>
  <sheetData>
    <row r="1" spans="1:2">
      <c r="A1" s="1" t="s">
        <v>429</v>
      </c>
      <c r="B1" s="2" t="s">
        <v>430</v>
      </c>
    </row>
    <row r="2" spans="1:2">
      <c r="A2" s="4" t="s">
        <v>431</v>
      </c>
      <c r="B2" s="6" t="n">
        <v>3700000</v>
      </c>
    </row>
    <row r="3" spans="1:2">
      <c r="A3" s="4" t="s">
        <v>432</v>
      </c>
    </row>
    <row r="4" spans="1:2">
      <c r="A4" s="4" t="s">
        <v>433</v>
      </c>
      <c r="B4" s="4" t="s">
        <v>434</v>
      </c>
    </row>
    <row r="5" spans="1:2">
      <c r="A5" s="4" t="s">
        <v>431</v>
      </c>
      <c r="B5" s="6" t="n">
        <v>1250000</v>
      </c>
    </row>
    <row r="6" spans="1:2">
      <c r="A6" s="4" t="s">
        <v>435</v>
      </c>
    </row>
    <row r="7" spans="1:2">
      <c r="A7" s="4" t="s">
        <v>433</v>
      </c>
      <c r="B7" s="4" t="s">
        <v>436</v>
      </c>
    </row>
    <row r="8" spans="1:2">
      <c r="A8" s="4" t="s">
        <v>431</v>
      </c>
      <c r="B8" s="6" t="n">
        <v>500000</v>
      </c>
    </row>
    <row r="9" spans="1:2">
      <c r="A9" s="4" t="s">
        <v>437</v>
      </c>
    </row>
    <row r="10" spans="1:2">
      <c r="A10" s="4" t="s">
        <v>433</v>
      </c>
      <c r="B10" s="4" t="s">
        <v>438</v>
      </c>
    </row>
    <row r="11" spans="1:2">
      <c r="A11" s="4" t="s">
        <v>431</v>
      </c>
      <c r="B11" s="6" t="n">
        <v>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55"/>
    <col customWidth="1" max="6" min="6" width="12"/>
  </cols>
  <sheetData>
    <row r="1" spans="1:6">
      <c r="A1" s="1" t="s">
        <v>92</v>
      </c>
      <c r="B1" s="2" t="s">
        <v>93</v>
      </c>
      <c r="C1" s="2" t="s">
        <v>94</v>
      </c>
      <c r="D1" s="2" t="s">
        <v>95</v>
      </c>
      <c r="E1" s="2" t="s">
        <v>96</v>
      </c>
      <c r="F1" s="2" t="s">
        <v>97</v>
      </c>
    </row>
    <row r="2" spans="1:6">
      <c r="A2" s="4" t="s">
        <v>98</v>
      </c>
      <c r="B2" s="5" t="n">
        <v>141665</v>
      </c>
      <c r="C2" s="5" t="n">
        <v>4246650</v>
      </c>
      <c r="D2" s="5" t="n">
        <v>-10337817</v>
      </c>
      <c r="E2" s="5" t="n">
        <v>-89010</v>
      </c>
      <c r="F2" s="5" t="n">
        <v>-6038512</v>
      </c>
    </row>
    <row r="3" spans="1:6">
      <c r="A3" s="4" t="s">
        <v>99</v>
      </c>
      <c r="B3" s="6" t="n">
        <v>141665396</v>
      </c>
    </row>
    <row r="4" spans="1:6">
      <c r="A4" s="4" t="s">
        <v>100</v>
      </c>
      <c r="B4" s="5" t="n">
        <v>1375</v>
      </c>
      <c r="C4" s="6" t="n">
        <v>273625</v>
      </c>
      <c r="D4" s="4" t="s">
        <v>53</v>
      </c>
      <c r="E4" s="4" t="s">
        <v>53</v>
      </c>
      <c r="F4" s="6" t="n">
        <v>275000</v>
      </c>
    </row>
    <row r="5" spans="1:6">
      <c r="A5" s="4" t="s">
        <v>101</v>
      </c>
      <c r="B5" s="6" t="n">
        <v>1375000</v>
      </c>
    </row>
    <row r="6" spans="1:6">
      <c r="A6" s="4" t="s">
        <v>102</v>
      </c>
      <c r="B6" s="4" t="s">
        <v>53</v>
      </c>
      <c r="C6" s="4" t="s">
        <v>53</v>
      </c>
      <c r="D6" s="6" t="n">
        <v>-9178955</v>
      </c>
      <c r="E6" s="4" t="s">
        <v>53</v>
      </c>
      <c r="F6" s="6" t="n">
        <v>-9178955</v>
      </c>
    </row>
    <row r="7" spans="1:6">
      <c r="A7" s="4" t="s">
        <v>103</v>
      </c>
      <c r="B7" s="4" t="s">
        <v>53</v>
      </c>
      <c r="C7" s="4" t="s">
        <v>53</v>
      </c>
      <c r="D7" s="4" t="s">
        <v>53</v>
      </c>
      <c r="E7" s="6" t="n">
        <v>93766</v>
      </c>
      <c r="F7" s="6" t="n">
        <v>93766</v>
      </c>
    </row>
    <row r="8" spans="1:6">
      <c r="A8" s="4" t="s">
        <v>104</v>
      </c>
      <c r="B8" s="5" t="n">
        <v>143040</v>
      </c>
      <c r="C8" s="6" t="n">
        <v>4520275</v>
      </c>
      <c r="D8" s="6" t="n">
        <v>-19516772</v>
      </c>
      <c r="E8" s="6" t="n">
        <v>4756</v>
      </c>
      <c r="F8" s="6" t="n">
        <v>-14848701</v>
      </c>
    </row>
    <row r="9" spans="1:6">
      <c r="A9" s="4" t="s">
        <v>105</v>
      </c>
      <c r="B9" s="6" t="n">
        <v>143040396</v>
      </c>
    </row>
    <row r="10" spans="1:6">
      <c r="A10" s="4" t="s">
        <v>106</v>
      </c>
      <c r="B10" s="4" t="s">
        <v>53</v>
      </c>
      <c r="C10" s="6" t="n">
        <v>12544607</v>
      </c>
      <c r="D10" s="6" t="n">
        <v>3627512</v>
      </c>
      <c r="E10" s="4" t="s">
        <v>53</v>
      </c>
      <c r="F10" s="6" t="n">
        <v>16172119</v>
      </c>
    </row>
    <row r="11" spans="1:6">
      <c r="A11" s="4" t="s">
        <v>100</v>
      </c>
      <c r="B11" s="5" t="n">
        <v>5200</v>
      </c>
      <c r="C11" s="6" t="n">
        <v>994800</v>
      </c>
      <c r="D11" s="4" t="s">
        <v>53</v>
      </c>
      <c r="E11" s="4" t="s">
        <v>53</v>
      </c>
      <c r="F11" s="6" t="n">
        <v>1000000</v>
      </c>
    </row>
    <row r="12" spans="1:6">
      <c r="A12" s="4" t="s">
        <v>101</v>
      </c>
      <c r="B12" s="6" t="n">
        <v>5200000</v>
      </c>
    </row>
    <row r="13" spans="1:6">
      <c r="A13" s="4" t="s">
        <v>102</v>
      </c>
      <c r="B13" s="4" t="s">
        <v>53</v>
      </c>
      <c r="C13" s="4" t="s">
        <v>53</v>
      </c>
      <c r="D13" s="6" t="n">
        <v>-3785632</v>
      </c>
      <c r="E13" s="4" t="s">
        <v>53</v>
      </c>
      <c r="F13" s="6" t="n">
        <v>-3785632</v>
      </c>
    </row>
    <row r="14" spans="1:6">
      <c r="A14" s="4" t="s">
        <v>103</v>
      </c>
      <c r="B14" s="4" t="s">
        <v>53</v>
      </c>
      <c r="C14" s="4" t="s">
        <v>53</v>
      </c>
      <c r="D14" s="4" t="s">
        <v>53</v>
      </c>
      <c r="E14" s="6" t="n">
        <v>71449</v>
      </c>
      <c r="F14" s="6" t="n">
        <v>71449</v>
      </c>
    </row>
    <row r="15" spans="1:6">
      <c r="A15" s="4" t="s">
        <v>107</v>
      </c>
      <c r="B15" s="5" t="n">
        <v>148240</v>
      </c>
      <c r="C15" s="5" t="n">
        <v>18059682</v>
      </c>
      <c r="D15" s="5" t="n">
        <v>-19674892</v>
      </c>
      <c r="E15" s="5" t="n">
        <v>76205</v>
      </c>
      <c r="F15" s="5" t="n">
        <v>-1390765</v>
      </c>
    </row>
    <row r="16" spans="1:6">
      <c r="A16" s="4" t="s">
        <v>108</v>
      </c>
      <c r="B16" s="6" t="n">
        <v>148240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9</v>
      </c>
    </row>
    <row r="3" spans="1:3">
      <c r="A3" s="3" t="s">
        <v>110</v>
      </c>
    </row>
    <row r="4" spans="1:3">
      <c r="A4" s="4" t="s">
        <v>86</v>
      </c>
      <c r="B4" s="5" t="n">
        <v>-3785632</v>
      </c>
      <c r="C4" s="5" t="n">
        <v>-9178955</v>
      </c>
    </row>
    <row r="5" spans="1:3">
      <c r="A5" s="3" t="s">
        <v>111</v>
      </c>
    </row>
    <row r="6" spans="1:3">
      <c r="A6" s="4" t="s">
        <v>112</v>
      </c>
      <c r="B6" s="6" t="n">
        <v>1427722</v>
      </c>
      <c r="C6" s="6" t="n">
        <v>1114816</v>
      </c>
    </row>
    <row r="7" spans="1:3">
      <c r="A7" s="4" t="s">
        <v>82</v>
      </c>
      <c r="B7" s="4" t="s">
        <v>53</v>
      </c>
      <c r="C7" s="6" t="n">
        <v>5614689</v>
      </c>
    </row>
    <row r="8" spans="1:3">
      <c r="A8" s="4" t="s">
        <v>113</v>
      </c>
      <c r="B8" s="6" t="n">
        <v>295662</v>
      </c>
      <c r="C8" s="6" t="n">
        <v>510702</v>
      </c>
    </row>
    <row r="9" spans="1:3">
      <c r="A9" s="4" t="s">
        <v>114</v>
      </c>
      <c r="B9" s="6" t="n">
        <v>2284</v>
      </c>
      <c r="C9" s="6" t="n">
        <v>-3639</v>
      </c>
    </row>
    <row r="10" spans="1:3">
      <c r="A10" s="3" t="s">
        <v>115</v>
      </c>
    </row>
    <row r="11" spans="1:3">
      <c r="A11" s="4" t="s">
        <v>42</v>
      </c>
      <c r="B11" s="6" t="n">
        <v>67476</v>
      </c>
      <c r="C11" s="6" t="n">
        <v>-71939</v>
      </c>
    </row>
    <row r="12" spans="1:3">
      <c r="A12" s="4" t="s">
        <v>43</v>
      </c>
      <c r="B12" s="6" t="n">
        <v>226</v>
      </c>
      <c r="C12" s="6" t="n">
        <v>6822</v>
      </c>
    </row>
    <row r="13" spans="1:3">
      <c r="A13" s="4" t="s">
        <v>49</v>
      </c>
      <c r="B13" s="6" t="n">
        <v>596866</v>
      </c>
      <c r="C13" s="6" t="n">
        <v>475602</v>
      </c>
    </row>
    <row r="14" spans="1:3">
      <c r="A14" s="4" t="s">
        <v>116</v>
      </c>
      <c r="B14" s="6" t="n">
        <v>118714</v>
      </c>
      <c r="C14" s="6" t="n">
        <v>-109472</v>
      </c>
    </row>
    <row r="15" spans="1:3">
      <c r="A15" s="4" t="s">
        <v>117</v>
      </c>
      <c r="B15" s="6" t="n">
        <v>-1276682</v>
      </c>
      <c r="C15" s="6" t="n">
        <v>-1641374</v>
      </c>
    </row>
    <row r="16" spans="1:3">
      <c r="A16" s="3" t="s">
        <v>118</v>
      </c>
    </row>
    <row r="17" spans="1:3">
      <c r="A17" s="4" t="s">
        <v>119</v>
      </c>
      <c r="B17" s="4" t="s">
        <v>53</v>
      </c>
      <c r="C17" s="6" t="n">
        <v>-262500</v>
      </c>
    </row>
    <row r="18" spans="1:3">
      <c r="A18" s="4" t="s">
        <v>120</v>
      </c>
      <c r="B18" s="4" t="s">
        <v>53</v>
      </c>
      <c r="C18" s="6" t="n">
        <v>-262500</v>
      </c>
    </row>
    <row r="19" spans="1:3">
      <c r="A19" s="3" t="s">
        <v>121</v>
      </c>
    </row>
    <row r="20" spans="1:3">
      <c r="A20" s="4" t="s">
        <v>122</v>
      </c>
      <c r="B20" s="6" t="n">
        <v>350000</v>
      </c>
      <c r="C20" s="6" t="n">
        <v>1262500</v>
      </c>
    </row>
    <row r="21" spans="1:3">
      <c r="A21" s="4" t="s">
        <v>123</v>
      </c>
      <c r="B21" s="6" t="n">
        <v>1000000</v>
      </c>
      <c r="C21" s="6" t="n">
        <v>275000</v>
      </c>
    </row>
    <row r="22" spans="1:3">
      <c r="A22" s="4" t="s">
        <v>124</v>
      </c>
      <c r="B22" s="6" t="n">
        <v>1350000</v>
      </c>
      <c r="C22" s="6" t="n">
        <v>1537500</v>
      </c>
    </row>
    <row r="23" spans="1:3">
      <c r="A23" s="4" t="s">
        <v>125</v>
      </c>
      <c r="B23" s="6" t="n">
        <v>71449</v>
      </c>
      <c r="C23" s="6" t="n">
        <v>93766</v>
      </c>
    </row>
    <row r="24" spans="1:3">
      <c r="A24" s="4" t="s">
        <v>126</v>
      </c>
      <c r="B24" s="6" t="n">
        <v>144767</v>
      </c>
      <c r="C24" s="6" t="n">
        <v>-272608</v>
      </c>
    </row>
    <row r="25" spans="1:3">
      <c r="A25" s="4" t="s">
        <v>127</v>
      </c>
      <c r="B25" s="6" t="n">
        <v>261141</v>
      </c>
      <c r="C25" s="6" t="n">
        <v>533749</v>
      </c>
    </row>
    <row r="26" spans="1:3">
      <c r="A26" s="4" t="s">
        <v>128</v>
      </c>
      <c r="B26" s="6" t="n">
        <v>405908</v>
      </c>
      <c r="C26" s="6" t="n">
        <v>261141</v>
      </c>
    </row>
    <row r="27" spans="1:3">
      <c r="A27" s="3" t="s">
        <v>129</v>
      </c>
    </row>
    <row r="28" spans="1:3">
      <c r="A28" s="4" t="s">
        <v>130</v>
      </c>
      <c r="B28" s="4" t="s">
        <v>53</v>
      </c>
      <c r="C28" s="4" t="s">
        <v>53</v>
      </c>
    </row>
    <row r="29" spans="1:3">
      <c r="A29" s="4" t="s">
        <v>131</v>
      </c>
      <c r="B29" s="4" t="s">
        <v>53</v>
      </c>
      <c r="C29" s="4" t="s">
        <v>53</v>
      </c>
    </row>
    <row r="30" spans="1:3">
      <c r="A30" s="3" t="s">
        <v>132</v>
      </c>
    </row>
    <row r="31" spans="1:3">
      <c r="A31" s="4" t="s">
        <v>106</v>
      </c>
      <c r="B31" s="6" t="n">
        <v>16172119</v>
      </c>
      <c r="C31" s="4" t="s">
        <v>53</v>
      </c>
    </row>
    <row r="32" spans="1:3">
      <c r="A32" s="4" t="s">
        <v>133</v>
      </c>
      <c r="B32" s="4" t="s">
        <v>53</v>
      </c>
      <c r="C32" s="5" t="n">
        <v>1690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55:52Z</dcterms:created>
  <dcterms:modified xmlns:dcterms="http://purl.org/dc/terms/" xmlns:xsi="http://www.w3.org/2001/XMLSchema-instance" xsi:type="dcterms:W3CDTF">2019-05-15T14:55:52Z</dcterms:modified>
</cp:coreProperties>
</file>